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Fair Value Measurements and Ma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hare-Based Compensation" sheetId="14" state="visible" r:id="rId14"/>
    <sheet xmlns:r="http://schemas.openxmlformats.org/officeDocument/2006/relationships" name="Restructuring Charges" sheetId="15" state="visible" r:id="rId15"/>
    <sheet xmlns:r="http://schemas.openxmlformats.org/officeDocument/2006/relationships" name="Leases"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and M_2" sheetId="24" state="visible" r:id="rId24"/>
    <sheet xmlns:r="http://schemas.openxmlformats.org/officeDocument/2006/relationships" name="Property and Equipment, Net (Ta" sheetId="25" state="visible" r:id="rId25"/>
    <sheet xmlns:r="http://schemas.openxmlformats.org/officeDocument/2006/relationships" name="Accrued Expenses and Other Li_2" sheetId="26" state="visible" r:id="rId26"/>
    <sheet xmlns:r="http://schemas.openxmlformats.org/officeDocument/2006/relationships" name="Notes Payable (Tables)" sheetId="27" state="visible" r:id="rId27"/>
    <sheet xmlns:r="http://schemas.openxmlformats.org/officeDocument/2006/relationships" name="Share-Based Compensation (Table" sheetId="28" state="visible" r:id="rId28"/>
    <sheet xmlns:r="http://schemas.openxmlformats.org/officeDocument/2006/relationships" name="Restructuring Charges (Tables)" sheetId="29" state="visible" r:id="rId29"/>
    <sheet xmlns:r="http://schemas.openxmlformats.org/officeDocument/2006/relationships" name="Nature of the Business - Additi"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Basis of Presentation and Su_10" sheetId="37" state="visible" r:id="rId37"/>
    <sheet xmlns:r="http://schemas.openxmlformats.org/officeDocument/2006/relationships" name="Fair Value Measurements and M_3" sheetId="38" state="visible" r:id="rId38"/>
    <sheet xmlns:r="http://schemas.openxmlformats.org/officeDocument/2006/relationships" name="Fair Value Measurements and M_4" sheetId="39" state="visible" r:id="rId39"/>
    <sheet xmlns:r="http://schemas.openxmlformats.org/officeDocument/2006/relationships" name="Fair Value Measurements and M_5" sheetId="40" state="visible" r:id="rId40"/>
    <sheet xmlns:r="http://schemas.openxmlformats.org/officeDocument/2006/relationships" name="Fair Value Measurements and M_6"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Li_3" sheetId="44" state="visible" r:id="rId44"/>
    <sheet xmlns:r="http://schemas.openxmlformats.org/officeDocument/2006/relationships" name="Notes Payable - Additional Info" sheetId="45" state="visible" r:id="rId45"/>
    <sheet xmlns:r="http://schemas.openxmlformats.org/officeDocument/2006/relationships" name="Notes Payable - Summary of Note" sheetId="46" state="visible" r:id="rId46"/>
    <sheet xmlns:r="http://schemas.openxmlformats.org/officeDocument/2006/relationships" name="Notes Payable - Summary of Esti"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har" sheetId="51" state="visible" r:id="rId51"/>
    <sheet xmlns:r="http://schemas.openxmlformats.org/officeDocument/2006/relationships" name="Restructuring Charges - Additio" sheetId="52" state="visible" r:id="rId52"/>
    <sheet xmlns:r="http://schemas.openxmlformats.org/officeDocument/2006/relationships" name="Restructuring Charges - Summary" sheetId="53" state="visible" r:id="rId53"/>
    <sheet xmlns:r="http://schemas.openxmlformats.org/officeDocument/2006/relationships" name="Restructuring Charges - Summa_2" sheetId="54" state="visible" r:id="rId54"/>
    <sheet xmlns:r="http://schemas.openxmlformats.org/officeDocument/2006/relationships" name="Leases - Additional Information" sheetId="55" state="visible" r:id="rId55"/>
    <sheet xmlns:r="http://schemas.openxmlformats.org/officeDocument/2006/relationships" name="License Agreements - Additional"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Employee Benefit Plans - Additi" sheetId="59" state="visible" r:id="rId59"/>
    <sheet xmlns:r="http://schemas.openxmlformats.org/officeDocument/2006/relationships" name="Related Party Transactions - Ad"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ORCHARD THERAPEUTICS PLC</t>
        </is>
      </c>
    </row>
    <row r="10">
      <c r="A10" s="4" t="inlineStr">
        <is>
          <t>Current Fiscal Year End Date</t>
        </is>
      </c>
      <c r="B10" s="4" t="inlineStr">
        <is>
          <t>--12-31</t>
        </is>
      </c>
    </row>
    <row r="11">
      <c r="A11" s="4" t="inlineStr">
        <is>
          <t>Entity Central Index Key</t>
        </is>
      </c>
      <c r="B11" s="4" t="inlineStr">
        <is>
          <t>0001748907</t>
        </is>
      </c>
    </row>
    <row r="12">
      <c r="A12" s="4" t="inlineStr">
        <is>
          <t>Entity Filer Category</t>
        </is>
      </c>
      <c r="B12" s="4" t="inlineStr">
        <is>
          <t>Large Accelerated Filer</t>
        </is>
      </c>
    </row>
    <row r="13">
      <c r="A13" s="4" t="inlineStr">
        <is>
          <t>Entity Small Business</t>
        </is>
      </c>
      <c r="B13" s="4" t="inlineStr">
        <is>
          <t>false</t>
        </is>
      </c>
    </row>
    <row r="14">
      <c r="A14" s="4" t="inlineStr">
        <is>
          <t>Entity Common Stock, Shares Outstanding</t>
        </is>
      </c>
      <c r="C14" s="5" t="n">
        <v>97749444</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or Country Code</t>
        </is>
      </c>
      <c r="B18" s="4" t="inlineStr">
        <is>
          <t>X0</t>
        </is>
      </c>
    </row>
    <row r="19">
      <c r="A19" s="4" t="inlineStr">
        <is>
          <t>Entity Address, Address Line One</t>
        </is>
      </c>
      <c r="B19" s="4" t="inlineStr">
        <is>
          <t>108 Cannon Street</t>
        </is>
      </c>
    </row>
    <row r="20">
      <c r="A20" s="4" t="inlineStr">
        <is>
          <t>Entity Address, City or Town</t>
        </is>
      </c>
      <c r="B20" s="4" t="inlineStr">
        <is>
          <t>London</t>
        </is>
      </c>
    </row>
    <row r="21">
      <c r="A21" s="4" t="inlineStr">
        <is>
          <t>Entity Address, Postal Zip Code</t>
        </is>
      </c>
      <c r="B21" s="4" t="inlineStr">
        <is>
          <t>EC4N 6EU</t>
        </is>
      </c>
    </row>
    <row r="22">
      <c r="A22" s="4" t="inlineStr">
        <is>
          <t>City Area Code</t>
        </is>
      </c>
      <c r="B22" s="4" t="inlineStr">
        <is>
          <t>44</t>
        </is>
      </c>
    </row>
    <row r="23">
      <c r="A23" s="4" t="inlineStr">
        <is>
          <t>Local Phone Number</t>
        </is>
      </c>
      <c r="B23" s="4" t="inlineStr">
        <is>
          <t>(0) 203 808-8286</t>
        </is>
      </c>
    </row>
    <row r="24">
      <c r="A24" s="4" t="inlineStr">
        <is>
          <t>Document Quarterly Report</t>
        </is>
      </c>
      <c r="B24" s="4" t="inlineStr">
        <is>
          <t>true</t>
        </is>
      </c>
    </row>
    <row r="25">
      <c r="A25" s="4" t="inlineStr">
        <is>
          <t>Document Transition Report</t>
        </is>
      </c>
      <c r="B25" s="4" t="inlineStr">
        <is>
          <t>false</t>
        </is>
      </c>
    </row>
    <row r="26">
      <c r="A26" s="4" t="inlineStr">
        <is>
          <t>Entity File Number</t>
        </is>
      </c>
      <c r="B26" s="4" t="inlineStr">
        <is>
          <t>001-38722</t>
        </is>
      </c>
    </row>
    <row r="27">
      <c r="A27" s="4" t="inlineStr">
        <is>
          <t>Entity Emerging Growth Company</t>
        </is>
      </c>
      <c r="B27" s="4" t="inlineStr">
        <is>
          <t>false</t>
        </is>
      </c>
    </row>
    <row r="28">
      <c r="A28" s="4" t="inlineStr">
        <is>
          <t>Entity Tax Identification Number</t>
        </is>
      </c>
      <c r="B28" s="4" t="inlineStr">
        <is>
          <t>00-0000000</t>
        </is>
      </c>
    </row>
    <row r="29">
      <c r="A29" s="4" t="inlineStr">
        <is>
          <t>Entity Address, Country</t>
        </is>
      </c>
      <c r="B29" s="4" t="inlineStr">
        <is>
          <t>GB</t>
        </is>
      </c>
    </row>
    <row r="30">
      <c r="A30" s="4" t="inlineStr">
        <is>
          <t>Title of 12(b) Security</t>
        </is>
      </c>
      <c r="B30" s="4" t="inlineStr">
        <is>
          <t>American Depositary Shares, each representing one ordinary share, nominal value £0.10 per share</t>
        </is>
      </c>
    </row>
    <row r="31">
      <c r="A31" s="4" t="inlineStr">
        <is>
          <t>Trading Symbol</t>
        </is>
      </c>
      <c r="B31" s="4" t="inlineStr">
        <is>
          <t>ORTX</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9 Months Ended</t>
        </is>
      </c>
    </row>
    <row r="2">
      <c r="B2" s="2" t="inlineStr">
        <is>
          <t>Sep. 30, 2020</t>
        </is>
      </c>
    </row>
    <row r="3">
      <c r="A3" s="3" t="inlineStr">
        <is>
          <t>Fair Value Disclosures [Abstract]</t>
        </is>
      </c>
    </row>
    <row r="4">
      <c r="A4" s="4" t="inlineStr">
        <is>
          <t>Fair Value Measurements and Marketable Debt Securities</t>
        </is>
      </c>
      <c r="B4" s="4" t="inlineStr">
        <is>
          <t>3. Fair Value Measurements and Marketable Debt Securities The following tables present information about the Company’s financial assets that have been measured at fair value as of September 30, 2020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and nine months ended September 30, 2020, there were no transfers between Level 1 and Level 2 financial assets. The following table summarizes the Company’s cash equivalents and marketable debt securities as of September 30, 2020, in thousands:
Fair Value Measurements at September 30, 2020 Using:
Level 1
Level 2
Level 3
Total
Cash equivalents
Money market funds
$
5,610
$
—
$
—
$
5,610
U.S government securities
—
7,000
—
7,000
Corporate bonds
1,503
Commercial paper
—
1,000
—
1,000
Total cash equivalents
5,610
9,503
—
13,610
Marketable securities
U.S. government securities
—
3,000
—
3,000
Corporate bonds
—
132,399
—
132,399
Commercial paper
—
24,784
—
24,784
Total marketable securities
—
160,183
—
160,183
Total
$
5,610
$
169,686
$
—
$
173,793
The following table summarizes the Company’s cash equivalents and marketable debt securities as of December 31, 2019, in thousands:
Fair Value Measurements at December 31, 2019 Using:
Level 1
Level 2
Level 3
Total
Cash equivalents
Money market funds
$
202
$
—
$
—
$
202
U.S. government securities
—
3,159
—
3,159
Commercial paper
—
9,792
—
9,792
Total cash equivalents
$
202
$
12,951
$
—
$
13,153
Marketable securities
Corporate bonds
$
—
$
259,900
$
—
$
259,900
Commercial paper
—
46,037
—
$
46,037
Total marketable securities
$
—
$
305,937
$
—
$
305,937
Total
$
202
$
318,888
$
—
$
319,090
The carrying amount reflected in the condensed consolidated balance sheets for research and development tax incentive receivable, trade receivables ,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Debt Securities The following table summarizes the Company’s marketable debt securities as of September 30, 2020, in thousands:
September 30, 2020
Amortized Cost
Gross Unrealized Gains
Gross Unrealized Losses
Credit Losses
Fair Value
U.S. government securities
$
10,000
$
—
$
—
$
—
$
10,000
Corporate bonds
133,586
334
(18
)
—
133,902
Commercial paper
25,778
7
(1
)
—
25,784
Total
$
169,364
$
341
$
(19
)
$
—
$
169,686
The following table summarizes the Company’s marketable securities as of December 31, 2019, in thousands:
December 31, 2019
Amortized Cost
Gross Unrealized Gains
Gross Unrealized Losses
Fair Value
U.S. government securities
$
3,159
$
—
$
—
$
3,159
Corporate bonds
259,669
285
(54
)
259,900
Commercial paper
55,794
42
(7
)
55,829
Total
$
318,622
$
327
$
(61
)
$
318,888
The following table summarizes the Company’s available-for-sale debt securities by contractual maturity, as of September 30, 2020 and December 31, 2019, in thousands:
September 30, 2020
December 31, 2019
Due in one year
$
150,590
$
250,490
Due after one year through three years
19,096
68,398
Total
$
169,686
$
318,8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4. Property and Equipment, Net Property and equipment, net consisted of the following, in thousands:
September 30,
December 31,
2020
2019
Property and equipment:
Lab equipment
$
4,695
$
6,377
Leasehold improvements
2,441
1,839
Furniture and fixtures
299
508
Office and computer equipment
531
184
Construction-in-process
504
1,848
Property and equipment
$
8,470
$
10,756
Less: accumulated depreciation
(3,558
)
(3,160
)
Property and equipment, net
$
4,912
$
7,596
Depreciation expense was $0.5 million and $0.3 million for the three months ended September 30, 2020 and 2019, respectively. Depreciation expense was $1.6 million and $1.2 million for the nine months ended September 30, 2020 and 2019, respectively. During the second quarter of 2020, the Company took impairment charges of $2.3 million related to construction-in-process and $0.8 million related to laboratory equip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Accrued Liabilities And Other Liabilities [Abstract]</t>
        </is>
      </c>
    </row>
    <row r="4">
      <c r="A4" s="4" t="inlineStr">
        <is>
          <t>Accrued Expenses and Other Liabilities</t>
        </is>
      </c>
      <c r="B4" s="4" t="inlineStr">
        <is>
          <t>5. Accrued Expenses and Other Liabilities Accrued expenses and other liabilities consisted of the following, in thousands:
September 30,
December 31,
2020
2019
Accrued external research and development expenses
$
8,982
$
16,215
Accrued payroll and related expenses, including severance
9,768
12,381
Accrued professional fees
1,087
1,321
Accrued other
2,428
5,069
Strimvelis liability - current portion
870
2,994
Total accrued expenses and other liabilities
$
23,135
$
37,9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6. Notes Payable In May 2019 the second term loan being a $25.0 million term loan available no earlier than July 1, 2020 and no later than March 31, 2021 upon submission of certain regulatory filings and evidence of the Company having $100 million in cash and cash equivalent investments; and the third term loan being a $25.0 million term loan available no earlier than July 1, 2020 and no later than September 30, 2021 upon certain regulatory approvals and evidence of the Company having $125 million in cash and cash equivalent investments. 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is due on the Loan Maturity Date. The Company accrues the final payment amount of $1.1 million associated with the first term loan, to outstanding debt by charges to interest expense using the effective-interest method from the date of issuance through the maturity date. The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As of September 30, 2020, and December 31, 2019, notes payable consist of the following (in thousands):
September 30,
December 31,
2020
2019
Notes payable, net of issuance costs
$
24,630
$
24,541
Less: current portion
(2,778
)
—
Notes payable, net of current portion
$
21,852
$
24,541
Accretion related to final payment
347
158
Notes payable, long term
$
22,199
$
24,699
As of September 30, 2020, the estimated future principal payments due are as follows (in thousands):
Aggregate Minimum Payments
2020 (September - December)
—
2021
4,861
2022
8,333
2023
8,334
Thereafter
4,597
Total
26,125
Less current portion
(2,778
)
Less unamortized portion of final payment
(779
)
Less unamortized debt issuance costs
(369
)
Notes payable, long term
$
22,199
During the three and nine months ended September 30, 2020, the Company recognized $0.6 million and $1.8 million of interest expense, respectively, related to the term loan. During the three and nine months ended September 30, 2019 the Company recognized $0.7 million and $0.9 million of interest expense related to the term loan, respectively. The effective annual interest rate as of September 30, 2020 on the outstanding debt under the term loan was approximately 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 xml:space="preserve">7.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board of directors determined not to make any further awards under the 2016 plan following the Company’s IPO. In August 2020, pursuant to the evergreen provision in the 2018 plan, the Company increased the number of ordinary shares available for issuance under the 2018 plan by 4,846,186. As of September 30, 2020, 6,361,972 shares remained available for issuance under the 2018 Plan, 1,000,000 remained available under the Inducement Plan and 1,525,904 shares remained available for issuance under the ESPP. Share option activity The following table summarizes option activity under the plans for nine months ended September 30, 2020:
Number of Options
Weighted Average Exercise Price
Outstanding at December 31, 2019
12,216,140
$
6.61
Granted
5,629,352
11.63
Exercised
(607,167
)
4.03
Forfeited
(2,572,755
)
10.65
Outstanding at September 30, 2020
14,665,570
$
7.93
Vested and expected to vest, as of September 30, 2020
14,665,570
$
7.93
Exercisable, September 30, 2020
7,053,899
$
5.47
The weighted-average grant date fair value of share options granted during the nine months ended September 30, 2020 was $7.38. Restricted Share Units Performance-based restrict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CEO Award The Company granted 195,000 performance-based RSUs to its Chief Executive Officer, Bobby Gaspar, M.D., Ph.D., in April 2020. The award vests on January 2, 2024 as to 1/3 of the award for each of the first three to occur of four milestones, if each such milestone is achieved by the Company on or before December 31, 2023 and Dr. Gaspar remains continuously employed with the Company through January 2, 2024. The milestones relate to achievement of specific clinical and regulatory milestones. Time-based restricted share units Time-based restricted share units generally vest in equal annual installments over a three-year The following table summarizes award activity for all types of restricted share units for the nine months ended September 30, 2020:
Shares
Weighted Average Grant Date Fair Value
Unvested and outstanding at December 31, 2019
556,422
$
13.58
Granted
426,750
6.42
Vested
—
—
Forfeited
(310,672
)
14.16
Unvested and outstanding at September 30, 2020
672,500
$
8.77
The fair value associated with the performance-based conditions will be recognized when achievement of the milestones becomes probable, if at all. The Company determined that, as of September 30, 2020, none of the regulatory and research and development milestones associated with any outstanding performance-based RSUs were deemed probable. The amount of compensation cost recognized for the three months ended September 30, 2020 and 2019 for the market condition associated with the performance-based RSUs was nil Share-based compensation expense Share-based compensation expense recorded as research and development and general and administrative expenses is as follows (in thousands):
Three Months Ended September 30,
Nine Months Ended September 30,
2020
2019
2020
2019
Research and development
$
2,617
$
2,071
$
8,398
$
5,041
General and administrative
3,046
3,231
12,823
8,712
Total share-based compensation
$
5,663
$
5,302
$
21,221
$
13,753
During the nine months ended September 30 , 2020, the Company recognized $ million of share-based compensation expense to selling, general and administrative expense related to the modification of share option awards associated with the separation of the Company’s former Chief Executive Officer. As of September 30, 2020, total unrecognized compensation cost related to unvested share option grants was approximately $52.8 million. This amount is expected to be recognized over a weighted average period of approximately 2.7 years. As of September 30, 2020, the total unrecognized compensation cost related to performance-based RSUs is a maximum of $5.4 million, dependent upon achievement of the aforementioned milestones. As of September 30, 2020, the total unrecognized compensation cost related to time-based RSUs was $1.1 million. The expense associated with our performance-based and time-based RSUs is expected to be recognized over a weighted average period of approximately 2.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 xml:space="preserve">8. Restructuring charges On May 4, 2020, the Company committed to a new strategic plan and restructuring intended to enable the Company to advance its corporate strategy while reducing overall operating expenses, including ceasing construction and build-out of its Fremont, California manufacturing facility, closing its office in Menlo Park, California, reducing its workforce by approximately 25% across the Company, eliminating a number of future positions expected to be recruited in 2020 and 2021, reducing its investment in the future development for certain programs, and other cost-saving measures (collectively, the “Restructuring”). The workforce reductions took place primarily during the second and third quarters of 2020, and are expected to conclude in the fourth quarter of 2020. Cash restructuring charges Accrued restructuring and severance costs are included in Accrued expenses and other current liabilities in the condensed consolidated balance sheet. Activity for the fiscal year are summarized as follows, in thousands:
Three Months Ended September 30,
Nine Months Ended September 30,
2020
2020
Balance at beginning of period
$
841
$
—
Charged to expense
(9
)
1,575
Payments made
(511
)
(1,254
)
Balance at end of period
$
321
$
321
There were no restructuring costs during the three and nine months ended September 30, 2019. During the nine months ended September 30, 2020, $1.2 million of the employee termination benefits has been classified on the condensed consolidated statement of operations as research and development expense and $0.4 million has been classified as selling, general, and administrative expense. Impairment of long-lived assets During the second quarter of 2020, the Company also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and a write-down of laboratory equipment from the Company’s Menlo Park, CA facility, in thousands:
Asset write-downs
Operating lease right-of-use asset
$
2,605
Construction-in-process
2,285
Laboratory equipment
760
Charge included in research and development expense
$
5,650
The Company assessed the Fremont construction-in-process for impairment in May 2020 upon the Restructuring. The construction-in-process related to design costs, and was determined to have no potential future value, and an impairment charge of $2.3 million was taken for the full value of the construction-in-process asset. The Company assessed the Fremont ROU asset for impairment in May 2020 upon the Restructuring when the carrying value of the asset was $13.8 million. The Fremont ROU asset represented the asset group for the impairment assessment. Upon failing the first step of the long-lived asset impairment model where the undiscounted cash flows were less than the carrying value of the Fremont ROU asset, the Company performed the second step by comparing the fair value of the Fremont ROU asset to its carrying value. The fair value of the Fremont ROU asset is a non-recurring fair value measurement that was measured using a probability-weighted discounted cash flow approach, which estimated the present value of potential sublease income to be generated by the facility, less costs incurred to sublease the facility. The significant assumptions inherent in estimating the various probability weighted scenarios included the undiscounted forecasted sublease income less costs incurred, which included assumptions of the expected income and timing of entering into a future sublease, and a market-participant discount rate that reflects a potential discount rate. The Company selected the assumptions used in the fair value estimate using current market data associated with the potential sublease income and market participant discount rates. The undiscounted cash flows utilized in the fair value estimate ranged from $11.7 million to $19.1 million to be generated over the remainder of the lease term. The market-participant discount rate utilized in the fair value estimate was 4.6%. These assumptions represent level 3 inputs of the fair value hierarchy (see Note 3). As of the assessment date, the fair value of the Fremont ROU asset was $11.2 million, and the Company recorded a $2.6 million impairment charge related to the asset. The remaining carrying value of the Fremont ROU asset is being amortized over the remaining lease term on a straight-line basis. A triggering event identified for the Fremont ROU asset in future periods could result in additional impairment charges if the estimated fair value of the asset is determined to be lower than the carrying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9. Leases Embedded operating lease arrangement The Company is party to a manufacturing agreement for research and development and commercial production with AGC Biologics, S.p.A. (formerly MolMed S.p.A.)(“AGC”) pursuant to which AGC will develop, manufacture and supply certain viral vectors and conduct cell processing activities for certain Company development and commercial programs. The Company determined that the AGC Agreement contains an embedded lease as it includes provision of manufacturing suites designated for the Company’s exclusive use during the term of the agreement. The AGC Agreement has an initial term of five years, beginning on the Effective Date and ending July 2, 2025. The agreement may be extended for an additional two years by mutual agreement of the Company and AGC The Company may terminate the AGC Agreement and the use of the exclusive manufacturing suites, with 12-months’ notice, and beginning no earlier than July 2, 2022. AGC may terminate the AGC Agreement with 24-months’ notice. The AGC Agreement provides for an option to reserve one additional exclusive manufacturing suite any time prior to January 1, 2022 for a one-time option fee plus annual rental fee. The AGC Agreement extends until July 2,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 [Abstract]</t>
        </is>
      </c>
    </row>
    <row r="4">
      <c r="A4" s="4" t="inlineStr">
        <is>
          <t>License Agreements</t>
        </is>
      </c>
      <c r="B4" s="4" t="inlineStr">
        <is>
          <t>10. License Agreements GSK asset purchase and license agreement In April 2018, the Company completed an asset purchase and license agreement (the “GSK Agreement”) with subsidiaries of GSK to acquire a portfolio of autologous ex vivo The Company is required to use commercially reasonable efforts to obtain a Priority Review Voucher (“ PRV ”) from the United States Food and Drug Administration for each of the programs for MLD, WAS and TDT , the first of which GSK retained beneficial ownership over . GSK also has an option to acquire, at a price pursuant to an agreed upon formula, any PRV granted to the Company thereafter for MLD, WAS and TDT . If GSK does not exercise this option to purchase any PRV, the Company may sell the PRV to a third party and must share any proceeds in excess of a specified sale price equally with GSK. As part of the GSK Agreement the Company is also required to use its best endeavors to make Strimvelis commercially available in the European Union until such time as an alternative gene therapy, such as the Company’s OTL-101 product candidate, is commercially available for patients in Italy, and at all times at the San Raffaele Hospital in Milan, provided that a minimum number of patients continue to be treated at this site. The Company will pay GSK non-refundable royalties and milestone payments in relation to the gene therapy programs acquired and the Company-developed product candidate, OTL-101. The Company will pay a flat mid-single digit percentage royalty on the combined annual net sales of ADA-SCID products, which includes Strimvelis and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elethon-OSR research and development collaboration and license agreements In connection with the Company’s entering into the GSK Agreement in April 2018,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up to an aggregate of approximately €31.0 million.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In May 2019, the Company entered into a license agreement with Telethon-OSR, under which Telethon-OSR granted to the Company an exclusive worldwide license for the research, development, manufacture and commercialization of Telethon-OSR’s ex vivo Oxford BioMedica license, development and supply agreement In November 2016, and as amended in June 2017, May 2018, July 2018, September 2018, May 2019 and April 2020, the Company entered into an arrangement with Oxford BioMedica plc whereby Oxford BioMedica granted an exclusive intellectual property license to the Company for the purposes of research, development, and commercialization of collaboration products, and whereby Oxford BioMedica will provide process development services (“Oxford BioMedica Development Agreement”). As part of the consideration to rights and licenses granted under the Oxford BioMedica Development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In April 2020, the fifth milestone was deemed to have been met upon execution of the amended agreement in April 2020, and the Company issued another 75,413 ordinary shares to Oxford BioMedica with a total value of $0.8 million. The Company may also pay low single-digit percentage royalties on net sales of collaborated product generated under the Oxford BioMedica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The Company has not recorded any amounts for unrecognized tax positions as of September 30, 2020 or December 31, 2019. In response to the COVID-19 pandemic, the Coronavirus Aid, Relief and Economic Security Act (CARES Act) was signed into law in March 2020. The CARES Act lifts certain deduction limitations originally imposed by the Tax Cuts and Jobs Act of 2017 (2017 Tax Act). The CARES Act provides that corporate taxpayers may carryback net operating losses (NOLs) originating during 2018 through 2020 for up to five years to recover taxes paid in prior years,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Company’s income tax provision for the three months and nine months ended September 30, 2020, or to the Company’s net deferred tax assets as of September 30, 2020. The Company recorded and income tax benefit of $0.5 million and $2.2 million for the three months ended September 30, 2020 and 2019, respectively, which relates primarily to the Company’s subsidiary operations in Europe and the U.SThe Company recorded income tax benefit 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2. Commitments and Contingencies Manufacturing and technology development master agreement with AGC Biologics, S.p.A. As discussed in Note 9, on July 2, 2020, the Company entered into the AGC Agreement, pursuant to which AGC will develop, manufacture and supply certain viral vectors and conduct cell processing activities for certain Company development and commercial programs. Under the terms of the AGC Agreement, the Company is obligated to pay AGC a minimum product manufacturing commitment of €2.7 million per contract year beginning in 2021 for the term of the AGC Agreement, which may increase to the mid-seven figures per contract year upon the achievement of certain milestones that may require additional manufacturing capacity. Additionally, the Company has committed €10.4 million per contract year for dedicated manufacturing and development resources, of which €2.7 million per contract year is considered a lease component associated with the exclusive manufacturing suites within AGC’s existing facilities (see Note 9). The Company may increase or decrease the usage of dedicated development services on a rolling basis with between six and 12-months’ prior written notice to AGC. The AGC Agreement has an initial term of five years, beginning on the Effective Date and ending July 2, 2025. The AGC Agreement may be extended for an additional two years by mutual agreement of the Company and AGC. The Company has the right to terminate the AGC Agreement at its discretion upon 12-month’s prior written notice to AGC, and beginning no earlier than July 2, 2022, AGC has the right to terminate the AGC Agreement at its discretion upon 24-month’s prior written notice to the Company. Each party may terminate the AGC Agreement upon prior notice to the other party for an uncured material breach that the breaching party does not cure within the notice period. Legal proceedings The Company is not a party to any material litigation and does not have contingency reserves established for any litigation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1161</v>
      </c>
      <c r="C3" s="6" t="n">
        <v>19053</v>
      </c>
    </row>
    <row r="4">
      <c r="A4" s="4" t="inlineStr">
        <is>
          <t>Marketable securities</t>
        </is>
      </c>
      <c r="B4" s="5" t="n">
        <v>160183</v>
      </c>
      <c r="C4" s="5" t="n">
        <v>305937</v>
      </c>
    </row>
    <row r="5">
      <c r="A5" s="4" t="inlineStr">
        <is>
          <t>Trade receivables</t>
        </is>
      </c>
      <c r="B5" s="5" t="n">
        <v>3183</v>
      </c>
      <c r="C5" s="5" t="n">
        <v>1442</v>
      </c>
    </row>
    <row r="6">
      <c r="A6" s="4" t="inlineStr">
        <is>
          <t>Prepaid expenses and other current assets</t>
        </is>
      </c>
      <c r="B6" s="5" t="n">
        <v>11537</v>
      </c>
      <c r="C6" s="5" t="n">
        <v>8530</v>
      </c>
    </row>
    <row r="7">
      <c r="A7" s="4" t="inlineStr">
        <is>
          <t>Research and development tax credit receivable, current</t>
        </is>
      </c>
      <c r="B7" s="5" t="n">
        <v>18047</v>
      </c>
      <c r="C7" s="5" t="n">
        <v>14934</v>
      </c>
    </row>
    <row r="8">
      <c r="A8" s="4" t="inlineStr">
        <is>
          <t>Total current assets</t>
        </is>
      </c>
      <c r="B8" s="5" t="n">
        <v>234111</v>
      </c>
      <c r="C8" s="5" t="n">
        <v>349896</v>
      </c>
    </row>
    <row r="9">
      <c r="A9" s="3" t="inlineStr">
        <is>
          <t>Non-current assets:</t>
        </is>
      </c>
    </row>
    <row r="10">
      <c r="A10" s="4" t="inlineStr">
        <is>
          <t>Operating lease right-of-use-assets</t>
        </is>
      </c>
      <c r="B10" s="5" t="n">
        <v>30476</v>
      </c>
      <c r="C10" s="5" t="n">
        <v>19415</v>
      </c>
    </row>
    <row r="11">
      <c r="A11" s="4" t="inlineStr">
        <is>
          <t>Property and equipment, net</t>
        </is>
      </c>
      <c r="B11" s="5" t="n">
        <v>4912</v>
      </c>
      <c r="C11" s="5" t="n">
        <v>7596</v>
      </c>
    </row>
    <row r="12">
      <c r="A12" s="4" t="inlineStr">
        <is>
          <t>Research and development tax credit receivable</t>
        </is>
      </c>
      <c r="B12" s="5" t="n">
        <v>12440</v>
      </c>
      <c r="C12" s="5" t="n">
        <v>13710</v>
      </c>
    </row>
    <row r="13">
      <c r="A13" s="4" t="inlineStr">
        <is>
          <t>Restricted cash</t>
        </is>
      </c>
      <c r="B13" s="5" t="n">
        <v>4266</v>
      </c>
      <c r="C13" s="5" t="n">
        <v>4264</v>
      </c>
    </row>
    <row r="14">
      <c r="A14" s="4" t="inlineStr">
        <is>
          <t>Other assets</t>
        </is>
      </c>
      <c r="B14" s="5" t="n">
        <v>12110</v>
      </c>
      <c r="C14" s="5" t="n">
        <v>4400</v>
      </c>
    </row>
    <row r="15">
      <c r="A15" s="4" t="inlineStr">
        <is>
          <t>Total assets</t>
        </is>
      </c>
      <c r="B15" s="5" t="n">
        <v>298315</v>
      </c>
      <c r="C15" s="5" t="n">
        <v>399281</v>
      </c>
    </row>
    <row r="16">
      <c r="A16" s="3" t="inlineStr">
        <is>
          <t>Current liabilities:</t>
        </is>
      </c>
    </row>
    <row r="17">
      <c r="A17" s="4" t="inlineStr">
        <is>
          <t>Accounts payable</t>
        </is>
      </c>
      <c r="B17" s="5" t="n">
        <v>5861</v>
      </c>
      <c r="C17" s="5" t="n">
        <v>11984</v>
      </c>
    </row>
    <row r="18">
      <c r="A18" s="4" t="inlineStr">
        <is>
          <t>Accrued expenses and other current liabilities</t>
        </is>
      </c>
      <c r="B18" s="5" t="n">
        <v>23135</v>
      </c>
      <c r="C18" s="5" t="n">
        <v>37980</v>
      </c>
    </row>
    <row r="19">
      <c r="A19" s="4" t="inlineStr">
        <is>
          <t>Operating lease liabilities</t>
        </is>
      </c>
      <c r="B19" s="5" t="n">
        <v>8990</v>
      </c>
      <c r="C19" s="5" t="n">
        <v>5892</v>
      </c>
    </row>
    <row r="20">
      <c r="A20" s="4" t="inlineStr">
        <is>
          <t>Notes payable, current</t>
        </is>
      </c>
      <c r="B20" s="5" t="n">
        <v>2778</v>
      </c>
    </row>
    <row r="21">
      <c r="A21" s="4" t="inlineStr">
        <is>
          <t>Total current liabilities</t>
        </is>
      </c>
      <c r="B21" s="5" t="n">
        <v>40764</v>
      </c>
      <c r="C21" s="5" t="n">
        <v>55856</v>
      </c>
    </row>
    <row r="22">
      <c r="A22" s="4" t="inlineStr">
        <is>
          <t>Notes payable, long-term</t>
        </is>
      </c>
      <c r="B22" s="5" t="n">
        <v>22199</v>
      </c>
      <c r="C22" s="5" t="n">
        <v>24699</v>
      </c>
    </row>
    <row r="23">
      <c r="A23" s="4" t="inlineStr">
        <is>
          <t>Operating lease liabilities, net of current portion</t>
        </is>
      </c>
      <c r="B23" s="5" t="n">
        <v>24162</v>
      </c>
      <c r="C23" s="5" t="n">
        <v>15320</v>
      </c>
    </row>
    <row r="24">
      <c r="A24" s="4" t="inlineStr">
        <is>
          <t>Other long-term liabilities</t>
        </is>
      </c>
      <c r="B24" s="5" t="n">
        <v>4123</v>
      </c>
      <c r="C24" s="5" t="n">
        <v>4213</v>
      </c>
    </row>
    <row r="25">
      <c r="A25" s="4" t="inlineStr">
        <is>
          <t>Total liabilities</t>
        </is>
      </c>
      <c r="B25" s="5" t="n">
        <v>91248</v>
      </c>
      <c r="C25" s="5" t="n">
        <v>100088</v>
      </c>
    </row>
    <row r="26">
      <c r="A26" s="4" t="inlineStr">
        <is>
          <t>Commitments and contingencies (see Note 12)</t>
        </is>
      </c>
      <c r="B26" s="4" t="inlineStr">
        <is>
          <t xml:space="preserve"> </t>
        </is>
      </c>
      <c r="C26" s="4" t="inlineStr">
        <is>
          <t xml:space="preserve"> </t>
        </is>
      </c>
    </row>
    <row r="27">
      <c r="A27" s="3" t="inlineStr">
        <is>
          <t>Shareholders’ equity:</t>
        </is>
      </c>
    </row>
    <row r="28">
      <c r="A28" s="4" t="inlineStr">
        <is>
          <t>Ordinary shares, £0.10 nominal value</t>
        </is>
      </c>
      <c r="B28" s="5" t="n">
        <v>12426</v>
      </c>
      <c r="C28" s="5" t="n">
        <v>12331</v>
      </c>
    </row>
    <row r="29">
      <c r="A29" s="4" t="inlineStr">
        <is>
          <t>Additional paid-in capital</t>
        </is>
      </c>
      <c r="B29" s="5" t="n">
        <v>763229</v>
      </c>
      <c r="C29" s="5" t="n">
        <v>738481</v>
      </c>
    </row>
    <row r="30">
      <c r="A30" s="4" t="inlineStr">
        <is>
          <t>Accumulated other comprehensive income</t>
        </is>
      </c>
      <c r="B30" s="5" t="n">
        <v>3432</v>
      </c>
      <c r="C30" s="5" t="n">
        <v>2042</v>
      </c>
    </row>
    <row r="31">
      <c r="A31" s="4" t="inlineStr">
        <is>
          <t>Accumulated deficit</t>
        </is>
      </c>
      <c r="B31" s="5" t="n">
        <v>-572020</v>
      </c>
      <c r="C31" s="5" t="n">
        <v>-453661</v>
      </c>
    </row>
    <row r="32">
      <c r="A32" s="4" t="inlineStr">
        <is>
          <t>Total shareholders’ equity</t>
        </is>
      </c>
      <c r="B32" s="5" t="n">
        <v>207067</v>
      </c>
      <c r="C32" s="5" t="n">
        <v>299193</v>
      </c>
    </row>
    <row r="33">
      <c r="A33" s="4" t="inlineStr">
        <is>
          <t>Total liabilities and shareholders’ equity</t>
        </is>
      </c>
      <c r="B33" s="6" t="n">
        <v>298315</v>
      </c>
      <c r="C33" s="6" t="n">
        <v>399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13. Employee Benefit Plans The Company makes contributions to private defined contribution employee benefit plans on behalf of its employees. The Company provides employee contributions of up to six percent of each employee’s annual salary based on the jurisdiction the employees are located. The Company paid $0.3 million and $1.3 million in matching contributions for the three and nine months ended September 30, 2020. The Company paid $0.3 million and $0.9 million in matching contributions for the three and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4. Related Party Transactions GSK In April 2018, the Company completed the GSK Agreement with subsidiaries of GSK to acquire a portfolio of autologous ex vivo As of September 30, 2020, and December 31, 2019, the Company had accounts payable and accrued expenses due to GSK of $0.2 million and $3.3 million, respectively. During the nine months ended September 30, 2020 the Company entered into a global license agreement with GSK for use of their lentiviral stable cell line technology whereby we recorded $1.3 million of in-process research and development expense associated with upfront payments made to GSK. During the nine months ended September 30, 2020, the Company made $5.8 million in payments on accounts payable due to GSK, and the Company incurred $0.1 million in royalties due to GSK associated with sales of Strimvel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February 27, 2020 (the “Annual Report”). The condensed consolidated balance sheet as of December 31, 2019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cos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the Company’s financial statements and there may be changes to those estimates in future periods. Actual results may differ from these estimates.</t>
        </is>
      </c>
    </row>
    <row r="6">
      <c r="A6" s="4" t="inlineStr">
        <is>
          <t>Foreign currency</t>
        </is>
      </c>
      <c r="B6" s="4" t="inlineStr">
        <is>
          <t>Foreign currency The reporting currency of the Company is the U.S. dollar. The Company has determined the functional currency of the parent company, Orchard Therapeutics plc, is the U.S. dollar because it predominantly raises finances and expends cash in U.S. dollars. The functional currency of the Company’s subsidiary operations is the applicable local currency. Transactions in foreign currencies are translated into the functional currency of the subsidiary in which they occur at the foreign exchange rate in effect on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in which this rate approximates to the foreign exchange rates ruling at the dates of the transactions and the balance sheets of these subsidiaries are translated at foreign exchange rates prevailing at the balance sheet date. Exchange differences arising from this translation of foreign operations are reported as an item of other comprehensive loss.</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t>
        </is>
      </c>
    </row>
    <row r="8">
      <c r="A8" s="4" t="inlineStr">
        <is>
          <t>Marketable debt securities</t>
        </is>
      </c>
      <c r="B8" s="4" t="inlineStr">
        <is>
          <t>Marketable debt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t>
        </is>
      </c>
    </row>
    <row r="9">
      <c r="A9" s="4" t="inlineStr">
        <is>
          <t>United Kingdom research and development tax credit</t>
        </is>
      </c>
      <c r="B9" s="4" t="inlineStr">
        <is>
          <t>United Kingdom research and development tax credit As a company that carries out extensive research and development activities, the Company seeks to benefit from two U.K. research and development tax relief programs, the Small and Medium-sized Enterprises research and development tax credit (“SME”) program and the Research and Development Expenditure (“RDEC”) program. Qualifying expenditures largely comprise employment costs for research staff, consumables and certain internal overhead costs incurred as part of research projects for which the Company does not receive income. Based on criteria established by U.K. HM Revenue and Customs (“HMRC”), management of the Company expects a proportion of expenditures being incurred in relation to its pipeline research, clinical trials management and manufacturing development activities to be eligible for research and development tax credits for the 2020 fiscal year. The Company has qualified under the more favorable SME regime for the year ended December 31, 2019 and expects to qualify under the SME regime for the year ending December 31, 2020. The RDEC and SME credits are not dependent on the Company generating future taxable income or on the ongoing tax status or tax position of the Company. The Company has assessed its research and development activities and expenditures to determine which activities and expenditures are likely to be eligible under the research and development incentive program described above.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below outlines the changes to the research and development tax credit receivable, including amounts recognized as an offset to research and development expense during the period, for the periods ended September 30, 2020 and 2019 (in thousands):
Three Months Ended September 30,
Nine Months Ended September 30,
2020
2019
2020
2019
Balance at beginning of period
$
32,729
$
20,325
$
28,644
$
10,585
Recognition of credit claims as offset to research and development expense
10,104
2,712
17,169
12,651
Receipt of credit claims
(13,558
)
(152
)
(14,573
)
(152
)
Foreign currency translation
1,212
(657
)
(753
)
(856
)
Balance at end of period
$
30,487
$
22,228
$
30,487
$
22,228
During the three months ended September 30, 2020, the Company recorded $5.8 million of additional tax credits related to a change in estimate associated with its U.K research and development tax credit receivable claim for fiscal year 2019 ($4.8 million) and estimate of our 2020 claim through June 30, 2020 ($1.0 million) As of September 30, 2020, the Company’s tax incentive receivable from the U.K. government was $30.5 million, of which $18.1 million was classified as current and $12.4 million was classified as noncurrent. As of December 31, 2019, the Company’s tax incentive receivable from the U.K. government was $28.6 million, of which $14.9 million was classified as current, and $13.7 million was classified as noncurrent.</t>
        </is>
      </c>
    </row>
    <row r="10">
      <c r="A10" s="4" t="inlineStr">
        <is>
          <t>Restricted cash and construction deposits</t>
        </is>
      </c>
      <c r="B10" s="4" t="inlineStr">
        <is>
          <t xml:space="preserve">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September 30, 2020 and December 31, 2019. The Company is also contractually required to maintain cash collateral accounts associated with corporate credit cards and other leases in the amount of $1.3 million at September 30, 2020, and December 31, 2019.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September 30,
December 31,
2020
2019
(in thousands)
Cash and cash equivalents
$
41,161
$
19,053
Restricted cash
4,266
4,264
Total cash, cash equivalents and restricted cash shown in the statement of cash flows
$
45,427
$
23,317
The Company also has $8.1 million in an escrow account associated with the construction of the Company’s leased facility in Fremont, California, which the Company has ceased construction and build-out of and intends to consider its options relating to the lease, including subleasing the facility. </t>
        </is>
      </c>
    </row>
    <row r="11">
      <c r="A11" s="4" t="inlineStr">
        <is>
          <t>Product sales</t>
        </is>
      </c>
      <c r="B11" s="4" t="inlineStr">
        <is>
          <t>Product sales The Company’s product sales of Strimvelis are c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t>
        </is>
      </c>
    </row>
    <row r="12">
      <c r="A12" s="4" t="inlineStr">
        <is>
          <t>Research and development costs</t>
        </is>
      </c>
      <c r="B12" s="4" t="inlineStr">
        <is>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preclinical and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research grants will be accrued when they become probable.</t>
        </is>
      </c>
    </row>
    <row r="13">
      <c r="A13" s="4" t="inlineStr">
        <is>
          <t>Research agreement costs and accruals</t>
        </is>
      </c>
      <c r="B13" s="4" t="inlineStr">
        <is>
          <t>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4">
      <c r="A14" s="4" t="inlineStr">
        <is>
          <t>Share-based compensation</t>
        </is>
      </c>
      <c r="B14" s="4" t="inlineStr">
        <is>
          <t xml:space="preserve">Share-based compensation The Company measures share-based awards granted to employees and directors based on the fair value of the shares and options on the date of the grant and recognizes compensation expense for those awards over the requisite service period, which is the vesting period of the respective award. Forfeitures are accounted for as they occur. </t>
        </is>
      </c>
    </row>
    <row r="15">
      <c r="A15" s="4" t="inlineStr">
        <is>
          <t>Comprehensive loss</t>
        </is>
      </c>
      <c r="B15" s="4" t="inlineStr">
        <is>
          <t>Comprehensive loss Comprehensive loss includes net loss as well as other changes in shareholders’ equity that result from transactions and economic events other than those with shareholders. Reclassifications from other comprehensive loss to income from the sale of investments are not material. The components of accumulated other comprehensive income (loss) are detailed as follows (in thousands):
Currency Translation
Unrealized Gain (Loss) on Investments
Accumulated Other Comprehensive Income (Loss)
Balance at December 31, 2019
$
1,776
$
266
$
2,042
Other comprehensive (loss) income, net of tax
6,034
(1,021
)
5,013
Balance at March 31, 2020
$
7,810
$
(755
)
$
7,055
Other comprehensive (loss) income, net of tax
$
610
$
1,385
1,995
Balance at June 30, 2020
$
8,420
$
630
$
9,050
Other comprehensive (loss) income, net of tax
(5,310
)
(308
)
(5,618
)
Balance at September 30, 2020
$
3,110
$
322
$
3,432</t>
        </is>
      </c>
    </row>
    <row r="16">
      <c r="A16" s="4" t="inlineStr">
        <is>
          <t>Leases</t>
        </is>
      </c>
      <c r="B16" s="4" t="inlineStr">
        <is>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 s using financial information readily available as part of its master services arrangement and other representative data indicative of fair value.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t>
        </is>
      </c>
    </row>
    <row r="17">
      <c r="A17" s="4" t="inlineStr">
        <is>
          <t>Impairment of long-lived assets</t>
        </is>
      </c>
      <c r="B17"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t>
        </is>
      </c>
    </row>
    <row r="18">
      <c r="A18" s="4" t="inlineStr">
        <is>
          <t>Strimvelis loss provision</t>
        </is>
      </c>
      <c r="B18" s="4" t="inlineStr">
        <is>
          <t>Strimvelis loss provision As part of the GSK transaction (as defined in Note 10), the Company is required to maintain commercial availability of Strimvelis in the European Union until such time that an alternative gene therapy is available (see Note 10).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the Strimvelis program during each period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September 30, 2020 and 2019 (in thousands):
Three Months Ended September 30,
Nine Months Ended September 30,
2020
2019
2020
2019
Balance at beginning of period
$
4,392
$
7,817
$
6,790
$
10,339
Amortization of loss provision
—
(330
)
(2,018
)
(2,921
)
Foreign currency translation
191
(247
)
(189
)
(178
)
Balance at end of period
$
4,583
$
7,240
$
4,583
$
7,240
Of the balance as of September 30, 2020 noted in the table above, $0.9 million is classified as current, and $3.7 million is classified as non-current.</t>
        </is>
      </c>
    </row>
    <row r="19">
      <c r="A19" s="4" t="inlineStr">
        <is>
          <t>Net income (loss) per share</t>
        </is>
      </c>
      <c r="B19" s="4" t="inlineStr">
        <is>
          <t>Net income (loss) per share Basic net income (loss) per share is computed by dividing the net income (loss) by the weighted average number of ordinary shares outstanding for the period. Diluted net income (loss) is computed by adjusting net income (loss) based on the potential impact of dilutive securities. Diluted net income (loss) per share is computed by dividing the diluted net income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As of September 30,
2020
2019
Share options
11,980,433
10,384,608
Unvested restricted share units
867,574
596,922
12,848,007
10,981,530</t>
        </is>
      </c>
    </row>
    <row r="20">
      <c r="A20" s="4" t="inlineStr">
        <is>
          <t>Recently adopted accounting pronouncements</t>
        </is>
      </c>
      <c r="B20" s="4" t="inlineStr">
        <is>
          <t>Recently adopted accounting pronouncements In February 2016, the FASB issued ASU No. 2016-02, Leases (Topic 842) Leases Leases
As previously reported
ASC 842 adjustments
Other presentation adjustments
As recast
Cash flows from operating activities:
Net loss
$
(118,006
)
$
—
$
—
$
(118,006
)
Adjustments to reconcile net loss to net cash used in operating activities:
Depreciation
1,213
—
—
1,213
Non-cash share-based compensation
13,753
—
—
13,753
Impairment of long-lived assets
—
—
—
—
Non-cash interest expense
—
—
180
180
Non-cash considerations for licenses and milestones
—
—
—
Amortization of Strimvelis loss provision
(2,921
)
—
—
(2,921
)
Amortization of premium (discount) on marketable securities
—
—
(559
)
(559
)
Other non-cash adjustments
(3,693
)
—
379
(3,314
)
Changes in operating assets and liabilities:
Trade receivables
(2,937
)
—
2,394
(543
)
Research and development tax credit receivable
(12,390
)
—
—
(12,390
)
Prepaid expenses, current assets and other assets
(3,548
)
(344
)
(2,394
)
(6,286
)
Operating leases, right-of-use assets
-
2,123
—
2,123
Accounts payable, accrued expenses and other current liabilities
3,676
(156
)
—
3,520
Other long-term liabilities
(356
)
(1,109
)
—
(1,465
)
Operating lease liabilities
—
(514
)
—
(514
)
Net cash used in operating activities
$
(125,209
)
$
—
$
—
$
(125,209
) In June 2016, the FASB issued ASU No.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 r us on January 1, 2020. This guidance did not have a significant impact on the Company’s consolidated financial statements and related disclosures. The Company has a U.K. research and development tax credit receivable and trade receivables that are subject to this guidance . The Company has assessed whether it believes there is a current estimate of credit loss expected to be recorded for these receivables and concluded that any amount would n ot be significant and therefore the Company has no t recorded any credit loss allowance for these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ummary of Amounts Recognized to Offset Research and Development Expense</t>
        </is>
      </c>
      <c r="B4" s="4" t="inlineStr">
        <is>
          <t>The following table below outlines the changes to the research and development tax credit receivable, including amounts recognized as an offset to research and development expense during the period, for the periods ended September 30, 2020 and 2019 (in thousands):
Three Months Ended September 30,
Nine Months Ended September 30,
2020
2019
2020
2019
Balance at beginning of period
$
32,729
$
20,325
$
28,644
$
10,585
Recognition of credit claims as offset to research and development expense
10,104
2,712
17,169
12,651
Receipt of credit claims
(13,558
)
(152
)
(14,573
)
(152
)
Foreign currency translation
1,212
(657
)
(753
)
(856
)
Balance at end of period
$
30,487
$
22,228
$
30,487
$
22,228</t>
        </is>
      </c>
    </row>
    <row r="5">
      <c r="A5" s="4" t="inlineStr">
        <is>
          <t>Schedule of Reconciliation of Cash, Cash Equivalents and Restricted Cash</t>
        </is>
      </c>
      <c r="B5" s="4" t="inlineStr">
        <is>
          <t>The following table provides a reconciliation of cash, cash equivalents, and restricted cash reported in the condensed consolidated balance sheet that sum to the total of the amounts reported in the unaudited condensed consolidated statement of cash flows:
September 30,
December 31,
2020
2019
(in thousands)
Cash and cash equivalents
$
41,161
$
19,053
Restricted cash
4,266
4,264
Total cash, cash equivalents and restricted cash shown in the statement of cash flows
$
45,427
$
23,317</t>
        </is>
      </c>
    </row>
    <row r="6">
      <c r="A6" s="4" t="inlineStr">
        <is>
          <t>Components of Accumulated Other Comprehensive Income (Loss)</t>
        </is>
      </c>
      <c r="B6" s="4" t="inlineStr">
        <is>
          <t>Reclassifications from other comprehensive loss to income from the sale of investments are not material. The components of accumulated other comprehensive income (loss) are detailed as follows (in thousands):
Currency Translation
Unrealized Gain (Loss) on Investments
Accumulated Other Comprehensive Income (Loss)
Balance at December 31, 2019
$
1,776
$
266
$
2,042
Other comprehensive (loss) income, net of tax
6,034
(1,021
)
5,013
Balance at March 31, 2020
$
7,810
$
(755
)
$
7,055
Other comprehensive (loss) income, net of tax
$
610
$
1,385
1,995
Balance at June 30, 2020
$
8,420
$
630
$
9,050
Other comprehensive (loss) income, net of tax
(5,310
)
(308
)
(5,618
)
Balance at September 30, 2020
$
3,110
$
322
$
3,432</t>
        </is>
      </c>
    </row>
    <row r="7">
      <c r="A7" s="4" t="inlineStr">
        <is>
          <t>Schedule of Changes in Loss Provision</t>
        </is>
      </c>
      <c r="B7" s="4" t="inlineStr">
        <is>
          <t>The following table below outlines the changes to the Strimvelis loss provision for the periods ended September 30, 2020 and 2019 (in thousands):
Three Months Ended September 30,
Nine Months Ended September 30,
2020
2019
2020
2019
Balance at beginning of period
$
4,392
$
7,817
$
6,790
$
10,339
Amortization of loss provision
—
(330
)
(2,018
)
(2,921
)
Foreign currency translation
191
(247
)
(189
)
(178
)
Balance at end of period
$
4,583
$
7,240
$
4,583
$
7,240</t>
        </is>
      </c>
    </row>
    <row r="8">
      <c r="A8" s="4" t="inlineStr">
        <is>
          <t>Securities Excluded in the Computation of Diluted Net Loss Per Ordinary Share</t>
        </is>
      </c>
      <c r="B8" s="4" t="inlineStr">
        <is>
          <t>The following securities, presented based on amounts outstanding at each period end, are considered to be ordinary share equivalents, but were not included in the computation of diluted net loss per ordinary share because to do so would have been anti-dilutive:
As of September 30,
2020
2019
Share options
11,980,433
10,384,608
Unvested restricted share units
867,574
596,922
12,848,007
10,981,530</t>
        </is>
      </c>
    </row>
    <row r="9">
      <c r="A9" s="4" t="inlineStr">
        <is>
          <t>Summary of Operating Cash Flows to Current Presentation and Other Presentation Adjustments</t>
        </is>
      </c>
      <c r="B9" s="4" t="inlineStr">
        <is>
          <t xml:space="preserve">The following table summarizes the impact of the adoption to the Company’s operating cash flows in the previously issued condensed consolidated statement of cash flows. There was no impact to the condensed consolidated statement of comprehensive loss for the nine months ended September 30, 2019 as a result of the adoption of ASC 842. The table also includes other presentation adjustments within operating cash flows made to conform to current period presentation (in thousands):
As previously reported
ASC 842 adjustments
Other presentation adjustments
As recast
Cash flows from operating activities:
Net loss
$
(118,006
)
$
—
$
—
$
(118,006
)
Adjustments to reconcile net loss to net cash used in operating activities:
Depreciation
1,213
—
—
1,213
Non-cash share-based compensation
13,753
—
—
13,753
Impairment of long-lived assets
—
—
—
—
Non-cash interest expense
—
—
180
180
Non-cash considerations for licenses and milestones
—
—
—
Amortization of Strimvelis loss provision
(2,921
)
—
—
(2,921
)
Amortization of premium (discount) on marketable securities
—
—
(559
)
(559
)
Other non-cash adjustments
(3,693
)
—
379
(3,314
)
Changes in operating assets and liabilities:
Trade receivables
(2,937
)
—
2,394
(543
)
Research and development tax credit receivable
(12,390
)
—
—
(12,390
)
Prepaid expenses, current assets and other assets
(3,548
)
(344
)
(2,394
)
(6,286
)
Operating leases, right-of-use assets
-
2,123
—
2,123
Accounts payable, accrued expenses and other current liabilities
3,676
(156
)
—
3,520
Other long-term liabilities
(356
)
(1,109
)
—
(1,465
)
Operating lease liabilities
—
(514
)
—
(514
)
Net cash used in operating activities
$
(125,209
)
$
—
$
—
$
(125,20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9 Months Ended</t>
        </is>
      </c>
    </row>
    <row r="2">
      <c r="B2" s="2" t="inlineStr">
        <is>
          <t>Sep. 30, 2020</t>
        </is>
      </c>
    </row>
    <row r="3">
      <c r="A3" s="3" t="inlineStr">
        <is>
          <t>Fair Value Assets And Liabilities Measured On Recurring And Nonrecurring Basis [Abstract]</t>
        </is>
      </c>
    </row>
    <row r="4">
      <c r="A4" s="4" t="inlineStr">
        <is>
          <t>Schedule of Cash Equivalents and Marketable Debt Securities</t>
        </is>
      </c>
      <c r="B4" s="4" t="inlineStr">
        <is>
          <t>The following table summarizes the Company’s cash equivalents and marketable debt securities as of September 30, 2020, in thousands:
Fair Value Measurements at September 30, 2020 Using:
Level 1
Level 2
Level 3
Total
Cash equivalents
Money market funds
$
5,610
$
—
$
—
$
5,610
U.S government securities
—
7,000
—
7,000
Corporate bonds
1,503
Commercial paper
—
1,000
—
1,000
Total cash equivalents
5,610
9,503
—
13,610
Marketable securities
U.S. government securities
—
3,000
—
3,000
Corporate bonds
—
132,399
—
132,399
Commercial paper
—
24,784
—
24,784
Total marketable securities
—
160,183
—
160,183
Total
$
5,610
$
169,686
$
—
$
173,793
The following table summarizes the Company’s cash equivalents and marketable debt securities as of December 31, 2019, in thousands:
Fair Value Measurements at December 31, 2019 Using:
Level 1
Level 2
Level 3
Total
Cash equivalents
Money market funds
$
202
$
—
$
—
$
202
U.S. government securities
—
3,159
—
3,159
Commercial paper
—
9,792
—
9,792
Total cash equivalents
$
202
$
12,951
$
—
$
13,153
Marketable securities
Corporate bonds
$
—
$
259,900
$
—
$
259,900
Commercial paper
—
46,037
—
$
46,037
Total marketable securities
$
—
$
305,937
$
—
$
305,937
Total
$
202
$
318,888
$
—
$
319,090</t>
        </is>
      </c>
    </row>
    <row r="5">
      <c r="A5" s="4" t="inlineStr">
        <is>
          <t>Schedule of Marketable Debt Securities</t>
        </is>
      </c>
      <c r="B5" s="4" t="inlineStr">
        <is>
          <t>The following table summarizes the Company’s marketable debt securities as of September 30, 2020, in thousands:
September 30, 2020
Amortized Cost
Gross Unrealized Gains
Gross Unrealized Losses
Credit Losses
Fair Value
U.S. government securities
$
10,000
$
—
$
—
$
—
$
10,000
Corporate bonds
133,586
334
(18
)
—
133,902
Commercial paper
25,778
7
(1
)
—
25,784
Total
$
169,364
$
341
$
(19
)
$
—
$
169,686
The following table summarizes the Company’s marketable securities as of December 31, 2019, in thousands:
December 31, 2019
Amortized Cost
Gross Unrealized Gains
Gross Unrealized Losses
Fair Value
U.S. government securities
$
3,159
$
—
$
—
$
3,159
Corporate bonds
259,669
285
(54
)
259,900
Commercial paper
55,794
42
(7
)
55,829
Total
$
318,622
$
327
$
(61
)
$
318,888</t>
        </is>
      </c>
    </row>
    <row r="6">
      <c r="A6" s="4" t="inlineStr">
        <is>
          <t>Schedule of Available-for-Sale Debt Securities by Contractual Maturity</t>
        </is>
      </c>
      <c r="B6" s="4" t="inlineStr">
        <is>
          <t>The following table summarizes the Company’s available-for-sale debt securities by contractual maturity, as of September 30, 2020 and December 31, 2019, in thousands:
September 30, 2020
December 31, 2019
Due in one year
$
150,590
$
250,490
Due after one year through three years
19,096
68,398
Total
$
169,686
$
318,8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December 31,
2020
2019
Property and equipment:
Lab equipment
$
4,695
$
6,377
Leasehold improvements
2,441
1,839
Furniture and fixtures
299
508
Office and computer equipment
531
184
Construction-in-process
504
1,848
Property and equipment
$
8,470
$
10,756
Less: accumulated depreciation
(3,558
)
(3,160
)
Property and equipment, net
$
4,912
$
7,5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Accrued Liabilities And Other Liabilities [Abstract]</t>
        </is>
      </c>
    </row>
    <row r="4">
      <c r="A4" s="4" t="inlineStr">
        <is>
          <t>Schedule of Accrued Expenses and Other Liabilities</t>
        </is>
      </c>
      <c r="B4" s="4" t="inlineStr">
        <is>
          <t>Accrued expenses and other liabilities consisted of the following, in thousands:
September 30,
December 31,
2020
2019
Accrued external research and development expenses
$
8,982
$
16,215
Accrued payroll and related expenses, including severance
9,768
12,381
Accrued professional fees
1,087
1,321
Accrued other
2,428
5,069
Strimvelis liability - current portion
870
2,994
Total accrued expenses and other liabilities
$
23,135
$
37,9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ummary of Notes Payable</t>
        </is>
      </c>
      <c r="B4" s="4" t="inlineStr">
        <is>
          <t>As of September 30, 2020, and December 31, 2019, notes payable consist of the following (in thousands):
September 30,
December 31,
2020
2019
Notes payable, net of issuance costs
$
24,630
$
24,541
Less: current portion
(2,778
)
—
Notes payable, net of current portion
$
21,852
$
24,541
Accretion related to final payment
347
158
Notes payable, long term
$
22,199
$
24,699</t>
        </is>
      </c>
    </row>
    <row r="5">
      <c r="A5" s="4" t="inlineStr">
        <is>
          <t>Summary of Estimated Future Principal Payments Due</t>
        </is>
      </c>
      <c r="B5" s="4" t="inlineStr">
        <is>
          <t>As of September 30, 2020, the estimated future principal payments due are as follows (in thousands):
Aggregate Minimum Payments
2020 (September - December)
—
2021
4,861
2022
8,333
2023
8,334
Thereafter
4,597
Total
26,125
Less current portion
(2,778
)
Less unamortized portion of final payment
(779
)
Less unamortized debt issuance costs
(369
)
Notes payable, long term
$
22,1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Option Activity</t>
        </is>
      </c>
      <c r="B4" s="4" t="inlineStr">
        <is>
          <t>The following table summarizes option activity under the plans for nine months ended September 30, 2020:
Number of Options
Weighted Average Exercise Price
Outstanding at December 31, 2019
12,216,140
$
6.61
Granted
5,629,352
11.63
Exercised
(607,167
)
4.03
Forfeited
(2,572,755
)
10.65
Outstanding at September 30, 2020
14,665,570
$
7.93
Vested and expected to vest, as of September 30, 2020
14,665,570
$
7.93
Exercisable, September 30, 2020
7,053,899
$
5.47</t>
        </is>
      </c>
    </row>
    <row r="5">
      <c r="A5" s="4" t="inlineStr">
        <is>
          <t>Summary of Award Activity</t>
        </is>
      </c>
      <c r="B5" s="4" t="inlineStr">
        <is>
          <t>The following table summarizes award activity for all types of restricted share units for the nine months ended September 30, 2020:
Shares
Weighted Average Grant Date Fair Value
Unvested and outstanding at December 31, 2019
556,422
$
13.58
Granted
426,750
6.42
Vested
—
—
Forfeited
(310,672
)
14.16
Unvested and outstanding at September 30, 2020
672,500
$
8.77</t>
        </is>
      </c>
    </row>
    <row r="6">
      <c r="A6" s="4" t="inlineStr">
        <is>
          <t>Share-based Compensation Expense</t>
        </is>
      </c>
      <c r="B6" s="4" t="inlineStr">
        <is>
          <t>Share-based compensation expense recorded as research and development and general and administrative expenses is as follows (in thousands):
Three Months Ended September 30,
Nine Months Ended September 30,
2020
2019
2020
2019
Research and development
$
2,617
$
2,071
$
8,398
$
5,041
General and administrative
3,046
3,231
12,823
8,712
Total share-based compensation
$
5,663
$
5,302
$
21,221
$
13,7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ummary of Cash Restructuring Charges</t>
        </is>
      </c>
      <c r="B4" s="4" t="inlineStr">
        <is>
          <t>Accrued restructuring and severance costs are included in Accrued expenses and other current liabilities in the condensed consolidated balance sheet. Activity for the fiscal year are summarized as follows, in thousands:
Three Months Ended September 30,
Nine Months Ended September 30,
2020
2020
Balance at beginning of period
$
841
$
—
Charged to expense
(9
)
1,575
Payments made
(511
)
(1,254
)
Balance at end of period
$
321
$
321</t>
        </is>
      </c>
    </row>
    <row r="5">
      <c r="A5" s="4" t="inlineStr">
        <is>
          <t>Summary of Impairment of Long Lived Assets</t>
        </is>
      </c>
      <c r="B5" s="4" t="inlineStr">
        <is>
          <t>During the second quarter of 2020, the Company also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and a write-down of laboratory equipment from the Company’s Menlo Park, CA facility, in thousands:
Asset write-downs
Operating lease right-of-use asset
$
2,605
Construction-in-process
2,285
Laboratory equipment
760
Charge included in research and development expense
$
5,6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Ordinary Shares, Nominal Value</t>
        </is>
      </c>
      <c r="B3" s="7" t="n">
        <v>0.1</v>
      </c>
      <c r="C3"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 Additional Information (Details) - USD ($) $ in Thousands</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572020</v>
      </c>
      <c r="C3" s="6" t="n">
        <v>453661</v>
      </c>
    </row>
    <row r="4">
      <c r="A4" s="4" t="inlineStr">
        <is>
          <t>Cash, cash equivalents and marketable securities</t>
        </is>
      </c>
      <c r="B4" s="6" t="n">
        <v>20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5" customWidth="1" min="8" max="8"/>
    <col width="14" customWidth="1" min="9" max="9"/>
  </cols>
  <sheetData>
    <row r="1">
      <c r="A1" s="1" t="inlineStr">
        <is>
          <t>Basis of Presentation and Summary of Significant Accounting Policies - Additional Information (Details) - USD ($)</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c r="H2" s="2" t="inlineStr">
        <is>
          <t>Mar. 31, 2020</t>
        </is>
      </c>
      <c r="I2" s="2" t="inlineStr">
        <is>
          <t>Dec. 31, 2018</t>
        </is>
      </c>
    </row>
    <row r="3">
      <c r="A3" s="3" t="inlineStr">
        <is>
          <t>Summary Of Significant Accounting Policies [Line Items]</t>
        </is>
      </c>
    </row>
    <row r="4">
      <c r="A4" s="4" t="inlineStr">
        <is>
          <t>Foreign currency transaction gain (loss)</t>
        </is>
      </c>
      <c r="B4" s="6" t="n">
        <v>5900000</v>
      </c>
      <c r="C4" s="6" t="n">
        <v>1000000</v>
      </c>
      <c r="E4" s="6" t="n">
        <v>-1500000</v>
      </c>
      <c r="F4" s="6" t="n">
        <v>-1100000</v>
      </c>
    </row>
    <row r="5">
      <c r="A5" s="4" t="inlineStr">
        <is>
          <t>Tax incentive receivable, current</t>
        </is>
      </c>
      <c r="B5" s="5" t="n">
        <v>18047000</v>
      </c>
      <c r="E5" s="5" t="n">
        <v>18047000</v>
      </c>
      <c r="G5" s="6" t="n">
        <v>14934000</v>
      </c>
    </row>
    <row r="6">
      <c r="A6" s="4" t="inlineStr">
        <is>
          <t>Tax incentive receivable, noncurrent</t>
        </is>
      </c>
      <c r="B6" s="5" t="n">
        <v>12440000</v>
      </c>
      <c r="E6" s="5" t="n">
        <v>12440000</v>
      </c>
      <c r="G6" s="5" t="n">
        <v>13710000</v>
      </c>
    </row>
    <row r="7">
      <c r="A7" s="4" t="inlineStr">
        <is>
          <t>Proceeds from lines of credit</t>
        </is>
      </c>
      <c r="E7" s="5" t="n">
        <v>3000000</v>
      </c>
      <c r="G7" s="5" t="n">
        <v>3000000</v>
      </c>
    </row>
    <row r="8">
      <c r="A8" s="4" t="inlineStr">
        <is>
          <t>Cash collateral associated with corporate credit cards and other leases</t>
        </is>
      </c>
      <c r="B8" s="5" t="n">
        <v>1300000</v>
      </c>
      <c r="E8" s="5" t="n">
        <v>1300000</v>
      </c>
      <c r="G8" s="5" t="n">
        <v>1300000</v>
      </c>
    </row>
    <row r="9">
      <c r="A9" s="4" t="inlineStr">
        <is>
          <t>Liability associated with the loss contract</t>
        </is>
      </c>
      <c r="I9" s="6" t="n">
        <v>18400000</v>
      </c>
    </row>
    <row r="10">
      <c r="A10" s="4" t="inlineStr">
        <is>
          <t>Strimvelis loss provision current</t>
        </is>
      </c>
      <c r="B10" s="5" t="n">
        <v>900000</v>
      </c>
      <c r="E10" s="5" t="n">
        <v>900000</v>
      </c>
    </row>
    <row r="11">
      <c r="A11" s="4" t="inlineStr">
        <is>
          <t>Strimvelis loss provision non current</t>
        </is>
      </c>
      <c r="B11" s="5" t="n">
        <v>3700000</v>
      </c>
      <c r="E11" s="5" t="n">
        <v>3700000</v>
      </c>
    </row>
    <row r="12">
      <c r="A12" s="4" t="inlineStr">
        <is>
          <t>Fremont Lease Agreement [Member]</t>
        </is>
      </c>
    </row>
    <row r="13">
      <c r="A13" s="3" t="inlineStr">
        <is>
          <t>Summary Of Significant Accounting Policies [Line Items]</t>
        </is>
      </c>
    </row>
    <row r="14">
      <c r="A14" s="4" t="inlineStr">
        <is>
          <t>Escrow deposits related to construction</t>
        </is>
      </c>
      <c r="B14" s="5" t="n">
        <v>8100000</v>
      </c>
      <c r="E14" s="5" t="n">
        <v>8100000</v>
      </c>
    </row>
    <row r="15">
      <c r="A15" s="4" t="inlineStr">
        <is>
          <t>Deposit in escrow account</t>
        </is>
      </c>
      <c r="H15" s="6" t="n">
        <v>10000000</v>
      </c>
    </row>
    <row r="16">
      <c r="A16" s="4" t="inlineStr">
        <is>
          <t>Receipts from escrow funds</t>
        </is>
      </c>
      <c r="E16" s="5" t="n">
        <v>1900000</v>
      </c>
    </row>
    <row r="17">
      <c r="A17" s="4" t="inlineStr">
        <is>
          <t>Fremont Lease Agreement [Member] | Other Current Assets</t>
        </is>
      </c>
    </row>
    <row r="18">
      <c r="A18" s="3" t="inlineStr">
        <is>
          <t>Summary Of Significant Accounting Policies [Line Items]</t>
        </is>
      </c>
    </row>
    <row r="19">
      <c r="A19" s="4" t="inlineStr">
        <is>
          <t>Deposit in escrow account</t>
        </is>
      </c>
      <c r="B19" s="5" t="n">
        <v>2300000</v>
      </c>
      <c r="E19" s="5" t="n">
        <v>2300000</v>
      </c>
    </row>
    <row r="20">
      <c r="A20" s="4" t="inlineStr">
        <is>
          <t>Fremont Lease Agreement [Member] | Other Noncurrent Assets</t>
        </is>
      </c>
    </row>
    <row r="21">
      <c r="A21" s="3" t="inlineStr">
        <is>
          <t>Summary Of Significant Accounting Policies [Line Items]</t>
        </is>
      </c>
    </row>
    <row r="22">
      <c r="A22" s="4" t="inlineStr">
        <is>
          <t>Deposit in escrow account</t>
        </is>
      </c>
      <c r="B22" s="5" t="n">
        <v>5800000</v>
      </c>
      <c r="E22" s="5" t="n">
        <v>5800000</v>
      </c>
    </row>
    <row r="23">
      <c r="A23" s="4" t="inlineStr">
        <is>
          <t>United Kingdom</t>
        </is>
      </c>
    </row>
    <row r="24">
      <c r="A24" s="3" t="inlineStr">
        <is>
          <t>Summary Of Significant Accounting Policies [Line Items]</t>
        </is>
      </c>
    </row>
    <row r="25">
      <c r="A25" s="4" t="inlineStr">
        <is>
          <t>Tax incentive receivable</t>
        </is>
      </c>
      <c r="B25" s="5" t="n">
        <v>30500000</v>
      </c>
      <c r="E25" s="5" t="n">
        <v>30500000</v>
      </c>
      <c r="G25" s="5" t="n">
        <v>28600000</v>
      </c>
    </row>
    <row r="26">
      <c r="A26" s="4" t="inlineStr">
        <is>
          <t>Tax incentive receivable, current</t>
        </is>
      </c>
      <c r="B26" s="5" t="n">
        <v>18100000</v>
      </c>
      <c r="E26" s="5" t="n">
        <v>18100000</v>
      </c>
      <c r="G26" s="5" t="n">
        <v>14900000</v>
      </c>
    </row>
    <row r="27">
      <c r="A27" s="4" t="inlineStr">
        <is>
          <t>Tax incentive receivable, noncurrent</t>
        </is>
      </c>
      <c r="B27" s="5" t="n">
        <v>12400000</v>
      </c>
      <c r="E27" s="5" t="n">
        <v>12400000</v>
      </c>
      <c r="G27" s="5" t="n">
        <v>13700000</v>
      </c>
    </row>
    <row r="28">
      <c r="A28" s="4" t="inlineStr">
        <is>
          <t>Allowance for research and development tax credit receivable and trade receivables</t>
        </is>
      </c>
      <c r="B28" s="5" t="n">
        <v>0</v>
      </c>
      <c r="E28" s="5" t="n">
        <v>0</v>
      </c>
    </row>
    <row r="29">
      <c r="A29" s="4" t="inlineStr">
        <is>
          <t>United Kingdom | Research and Development Expense</t>
        </is>
      </c>
    </row>
    <row r="30">
      <c r="A30" s="3" t="inlineStr">
        <is>
          <t>Summary Of Significant Accounting Policies [Line Items]</t>
        </is>
      </c>
    </row>
    <row r="31">
      <c r="A31" s="4" t="inlineStr">
        <is>
          <t>Foreign currency transaction gain (loss)</t>
        </is>
      </c>
      <c r="B31" s="5" t="n">
        <v>1212000</v>
      </c>
      <c r="C31" s="6" t="n">
        <v>-657000</v>
      </c>
      <c r="E31" s="6" t="n">
        <v>-753000</v>
      </c>
      <c r="F31" s="6" t="n">
        <v>-856000</v>
      </c>
    </row>
    <row r="32">
      <c r="A32" s="4" t="inlineStr">
        <is>
          <t>Additional tax credits</t>
        </is>
      </c>
      <c r="B32" s="6" t="n">
        <v>5800000</v>
      </c>
      <c r="D32" s="6" t="n">
        <v>1000000</v>
      </c>
      <c r="G32" s="6" t="n">
        <v>48000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Amounts recognized to Offset Research and Developmen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 [Line Items]</t>
        </is>
      </c>
    </row>
    <row r="4">
      <c r="A4" s="4" t="inlineStr">
        <is>
          <t>Foreign currency transaction gain (loss)</t>
        </is>
      </c>
      <c r="B4" s="6" t="n">
        <v>5900</v>
      </c>
      <c r="C4" s="6" t="n">
        <v>1000</v>
      </c>
      <c r="D4" s="6" t="n">
        <v>-1500</v>
      </c>
      <c r="E4" s="6" t="n">
        <v>-1100</v>
      </c>
    </row>
    <row r="5">
      <c r="A5" s="4" t="inlineStr">
        <is>
          <t>United Kingdom | Research and Development Expense</t>
        </is>
      </c>
    </row>
    <row r="6">
      <c r="A6" s="3" t="inlineStr">
        <is>
          <t>Summary Of Significant Accounting Policies [Line Items]</t>
        </is>
      </c>
    </row>
    <row r="7">
      <c r="A7" s="4" t="inlineStr">
        <is>
          <t>Balance at beginning of period</t>
        </is>
      </c>
      <c r="B7" s="5" t="n">
        <v>32729</v>
      </c>
      <c r="C7" s="5" t="n">
        <v>20325</v>
      </c>
      <c r="D7" s="5" t="n">
        <v>28644</v>
      </c>
      <c r="E7" s="5" t="n">
        <v>10585</v>
      </c>
    </row>
    <row r="8">
      <c r="A8" s="4" t="inlineStr">
        <is>
          <t>Recognition of credit claims as offset to research and development expense</t>
        </is>
      </c>
      <c r="B8" s="5" t="n">
        <v>10104</v>
      </c>
      <c r="C8" s="5" t="n">
        <v>2712</v>
      </c>
      <c r="D8" s="5" t="n">
        <v>17169</v>
      </c>
      <c r="E8" s="5" t="n">
        <v>12651</v>
      </c>
    </row>
    <row r="9">
      <c r="A9" s="4" t="inlineStr">
        <is>
          <t>Receipt of credit claims</t>
        </is>
      </c>
      <c r="B9" s="5" t="n">
        <v>-13558</v>
      </c>
      <c r="C9" s="5" t="n">
        <v>-152</v>
      </c>
      <c r="D9" s="5" t="n">
        <v>-14573</v>
      </c>
      <c r="E9" s="5" t="n">
        <v>-152</v>
      </c>
    </row>
    <row r="10">
      <c r="A10" s="4" t="inlineStr">
        <is>
          <t>Foreign currency transaction gain (loss)</t>
        </is>
      </c>
      <c r="B10" s="5" t="n">
        <v>1212</v>
      </c>
      <c r="C10" s="5" t="n">
        <v>-657</v>
      </c>
      <c r="D10" s="5" t="n">
        <v>-753</v>
      </c>
      <c r="E10" s="5" t="n">
        <v>-856</v>
      </c>
    </row>
    <row r="11">
      <c r="A11" s="4" t="inlineStr">
        <is>
          <t>Balance at end of period</t>
        </is>
      </c>
      <c r="B11" s="6" t="n">
        <v>30487</v>
      </c>
      <c r="C11" s="6" t="n">
        <v>22228</v>
      </c>
      <c r="D11" s="6" t="n">
        <v>30487</v>
      </c>
      <c r="E11" s="6" t="n">
        <v>222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Summary Of Significant Accounting Policies [Abstract]</t>
        </is>
      </c>
    </row>
    <row r="3">
      <c r="A3" s="4" t="inlineStr">
        <is>
          <t>Cash and cash equivalents</t>
        </is>
      </c>
      <c r="B3" s="6" t="n">
        <v>41161</v>
      </c>
      <c r="C3" s="6" t="n">
        <v>19053</v>
      </c>
    </row>
    <row r="4">
      <c r="A4" s="4" t="inlineStr">
        <is>
          <t>Restricted cash</t>
        </is>
      </c>
      <c r="B4" s="5" t="n">
        <v>4266</v>
      </c>
      <c r="C4" s="5" t="n">
        <v>4264</v>
      </c>
    </row>
    <row r="5">
      <c r="A5" s="4" t="inlineStr">
        <is>
          <t>Total cash, cash equivalents and restricted cash shown in the statement of cash flows</t>
        </is>
      </c>
      <c r="B5" s="6" t="n">
        <v>45427</v>
      </c>
      <c r="C5" s="6" t="n">
        <v>23317</v>
      </c>
      <c r="D5" s="6" t="n">
        <v>39687</v>
      </c>
      <c r="E5" s="6" t="n">
        <v>339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 Components of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Other comprehensive (loss) income, net of tax</t>
        </is>
      </c>
      <c r="B4" s="6" t="n">
        <v>-5618</v>
      </c>
      <c r="C4" s="6" t="n">
        <v>1995</v>
      </c>
      <c r="D4" s="6" t="n">
        <v>5013</v>
      </c>
      <c r="E4" s="6" t="n">
        <v>-435</v>
      </c>
      <c r="F4" s="6" t="n">
        <v>-1335</v>
      </c>
      <c r="G4" s="6" t="n">
        <v>3051</v>
      </c>
      <c r="H4" s="6" t="n">
        <v>1390</v>
      </c>
      <c r="I4" s="6" t="n">
        <v>1281</v>
      </c>
    </row>
    <row r="5">
      <c r="A5" s="4" t="inlineStr">
        <is>
          <t>Currency Translation</t>
        </is>
      </c>
    </row>
    <row r="6">
      <c r="A6" s="3" t="inlineStr">
        <is>
          <t>Accumulated Other Comprehensive Income Loss [Line Items]</t>
        </is>
      </c>
    </row>
    <row r="7">
      <c r="A7" s="4" t="inlineStr">
        <is>
          <t>Stockholders Equity, Beginning Balance</t>
        </is>
      </c>
      <c r="B7" s="5" t="n">
        <v>8420</v>
      </c>
      <c r="C7" s="5" t="n">
        <v>7810</v>
      </c>
      <c r="D7" s="5" t="n">
        <v>1776</v>
      </c>
      <c r="H7" s="5" t="n">
        <v>1776</v>
      </c>
    </row>
    <row r="8">
      <c r="A8" s="4" t="inlineStr">
        <is>
          <t>Other comprehensive (loss) income, net of tax</t>
        </is>
      </c>
      <c r="B8" s="5" t="n">
        <v>-5310</v>
      </c>
      <c r="C8" s="5" t="n">
        <v>610</v>
      </c>
      <c r="D8" s="5" t="n">
        <v>6034</v>
      </c>
    </row>
    <row r="9">
      <c r="A9" s="4" t="inlineStr">
        <is>
          <t>Stockholders Equity, Ending Balance</t>
        </is>
      </c>
      <c r="B9" s="5" t="n">
        <v>3110</v>
      </c>
      <c r="C9" s="5" t="n">
        <v>8420</v>
      </c>
      <c r="D9" s="5" t="n">
        <v>7810</v>
      </c>
      <c r="H9" s="5" t="n">
        <v>3110</v>
      </c>
    </row>
    <row r="10">
      <c r="A10" s="4" t="inlineStr">
        <is>
          <t>Unrealized Gain (Loss) on Investments</t>
        </is>
      </c>
    </row>
    <row r="11">
      <c r="A11" s="3" t="inlineStr">
        <is>
          <t>Accumulated Other Comprehensive Income Loss [Line Items]</t>
        </is>
      </c>
    </row>
    <row r="12">
      <c r="A12" s="4" t="inlineStr">
        <is>
          <t>Stockholders Equity, Beginning Balance</t>
        </is>
      </c>
      <c r="B12" s="5" t="n">
        <v>630</v>
      </c>
      <c r="C12" s="5" t="n">
        <v>-755</v>
      </c>
      <c r="D12" s="5" t="n">
        <v>266</v>
      </c>
      <c r="H12" s="5" t="n">
        <v>266</v>
      </c>
    </row>
    <row r="13">
      <c r="A13" s="4" t="inlineStr">
        <is>
          <t>Other comprehensive (loss) income, net of tax</t>
        </is>
      </c>
      <c r="B13" s="5" t="n">
        <v>-308</v>
      </c>
      <c r="C13" s="5" t="n">
        <v>1385</v>
      </c>
      <c r="D13" s="5" t="n">
        <v>-1021</v>
      </c>
    </row>
    <row r="14">
      <c r="A14" s="4" t="inlineStr">
        <is>
          <t>Stockholders Equity, Ending Balance</t>
        </is>
      </c>
      <c r="B14" s="5" t="n">
        <v>322</v>
      </c>
      <c r="C14" s="5" t="n">
        <v>630</v>
      </c>
      <c r="D14" s="5" t="n">
        <v>-755</v>
      </c>
      <c r="H14" s="5" t="n">
        <v>322</v>
      </c>
    </row>
    <row r="15">
      <c r="A15" s="4" t="inlineStr">
        <is>
          <t>Accumulated Other Comprehensive Income (Loss)</t>
        </is>
      </c>
    </row>
    <row r="16">
      <c r="A16" s="3" t="inlineStr">
        <is>
          <t>Accumulated Other Comprehensive Income Loss [Line Items]</t>
        </is>
      </c>
    </row>
    <row r="17">
      <c r="A17" s="4" t="inlineStr">
        <is>
          <t>Stockholders Equity, Beginning Balance</t>
        </is>
      </c>
      <c r="B17" s="5" t="n">
        <v>9050</v>
      </c>
      <c r="C17" s="5" t="n">
        <v>7055</v>
      </c>
      <c r="D17" s="5" t="n">
        <v>2042</v>
      </c>
      <c r="H17" s="5" t="n">
        <v>2042</v>
      </c>
    </row>
    <row r="18">
      <c r="A18" s="4" t="inlineStr">
        <is>
          <t>Other comprehensive (loss) income, net of tax</t>
        </is>
      </c>
      <c r="B18" s="5" t="n">
        <v>-5618</v>
      </c>
      <c r="C18" s="5" t="n">
        <v>1995</v>
      </c>
      <c r="D18" s="5" t="n">
        <v>5013</v>
      </c>
    </row>
    <row r="19">
      <c r="A19" s="4" t="inlineStr">
        <is>
          <t>Stockholders Equity, Ending Balance</t>
        </is>
      </c>
      <c r="B19" s="6" t="n">
        <v>3432</v>
      </c>
      <c r="C19" s="6" t="n">
        <v>9050</v>
      </c>
      <c r="D19" s="6" t="n">
        <v>7055</v>
      </c>
      <c r="H19" s="6" t="n">
        <v>3432</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Changes in Loss Provis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 [Abstract]</t>
        </is>
      </c>
    </row>
    <row r="4">
      <c r="A4" s="4" t="inlineStr">
        <is>
          <t>Balance at beginning of period</t>
        </is>
      </c>
      <c r="B4" s="6" t="n">
        <v>4392</v>
      </c>
      <c r="C4" s="6" t="n">
        <v>7817</v>
      </c>
      <c r="D4" s="6" t="n">
        <v>6790</v>
      </c>
      <c r="E4" s="6" t="n">
        <v>10339</v>
      </c>
    </row>
    <row r="5">
      <c r="A5" s="4" t="inlineStr">
        <is>
          <t>Amortization of loss provision</t>
        </is>
      </c>
      <c r="C5" s="5" t="n">
        <v>-330</v>
      </c>
      <c r="D5" s="5" t="n">
        <v>-2018</v>
      </c>
      <c r="E5" s="5" t="n">
        <v>-2921</v>
      </c>
    </row>
    <row r="6">
      <c r="A6" s="4" t="inlineStr">
        <is>
          <t>Foreign currency translation</t>
        </is>
      </c>
      <c r="B6" s="5" t="n">
        <v>191</v>
      </c>
      <c r="C6" s="5" t="n">
        <v>-247</v>
      </c>
      <c r="D6" s="5" t="n">
        <v>-189</v>
      </c>
      <c r="E6" s="5" t="n">
        <v>-178</v>
      </c>
    </row>
    <row r="7">
      <c r="A7" s="4" t="inlineStr">
        <is>
          <t>Balance at end of period</t>
        </is>
      </c>
      <c r="B7" s="6" t="n">
        <v>4583</v>
      </c>
      <c r="C7" s="6" t="n">
        <v>7240</v>
      </c>
      <c r="D7" s="6" t="n">
        <v>4583</v>
      </c>
      <c r="E7" s="6" t="n">
        <v>724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ecurities Excluded in the Computation of Diluted Net Loss Per Ordinary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Common shares attributable to anti-dilutive shares</t>
        </is>
      </c>
      <c r="B4" s="5" t="n">
        <v>12848007</v>
      </c>
      <c r="C4" s="5" t="n">
        <v>10981530</v>
      </c>
    </row>
    <row r="5">
      <c r="A5" s="4" t="inlineStr">
        <is>
          <t>Share options</t>
        </is>
      </c>
    </row>
    <row r="6">
      <c r="A6" s="3" t="inlineStr">
        <is>
          <t>Antidilutive Securities Excluded From Computation Of Earnings Per Share [Line Items]</t>
        </is>
      </c>
    </row>
    <row r="7">
      <c r="A7" s="4" t="inlineStr">
        <is>
          <t>Common shares attributable to anti-dilutive shares</t>
        </is>
      </c>
      <c r="B7" s="5" t="n">
        <v>11980433</v>
      </c>
      <c r="C7" s="5" t="n">
        <v>10384608</v>
      </c>
    </row>
    <row r="8">
      <c r="A8" s="4" t="inlineStr">
        <is>
          <t>Unvested Restricted Share Units</t>
        </is>
      </c>
    </row>
    <row r="9">
      <c r="A9" s="3" t="inlineStr">
        <is>
          <t>Antidilutive Securities Excluded From Computation Of Earnings Per Share [Line Items]</t>
        </is>
      </c>
    </row>
    <row r="10">
      <c r="A10" s="4" t="inlineStr">
        <is>
          <t>Common shares attributable to anti-dilutive shares</t>
        </is>
      </c>
      <c r="B10" s="5" t="n">
        <v>867574</v>
      </c>
      <c r="C10" s="5" t="n">
        <v>5969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Operating Cash Flows to Current Presentation and Other Presentation Adju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D4" s="6" t="n">
        <v>-118359</v>
      </c>
      <c r="E4" s="6" t="n">
        <v>-118006</v>
      </c>
    </row>
    <row r="5">
      <c r="A5" s="3" t="inlineStr">
        <is>
          <t>Adjustments to reconcile net loss to net cash used in operating activities:</t>
        </is>
      </c>
    </row>
    <row r="6">
      <c r="A6" s="4" t="inlineStr">
        <is>
          <t>Depreciation</t>
        </is>
      </c>
      <c r="B6" s="6" t="n">
        <v>500</v>
      </c>
      <c r="C6" s="6" t="n">
        <v>300</v>
      </c>
      <c r="D6" s="5" t="n">
        <v>1558</v>
      </c>
      <c r="E6" s="5" t="n">
        <v>1213</v>
      </c>
    </row>
    <row r="7">
      <c r="A7" s="4" t="inlineStr">
        <is>
          <t>Non-cash share-based compensation</t>
        </is>
      </c>
      <c r="D7" s="5" t="n">
        <v>21221</v>
      </c>
      <c r="E7" s="5" t="n">
        <v>13753</v>
      </c>
    </row>
    <row r="8">
      <c r="A8" s="4" t="inlineStr">
        <is>
          <t>Impairment of long-lived assets</t>
        </is>
      </c>
      <c r="D8" s="5" t="n">
        <v>5650</v>
      </c>
    </row>
    <row r="9">
      <c r="A9" s="4" t="inlineStr">
        <is>
          <t>Non-cash interest expense</t>
        </is>
      </c>
      <c r="D9" s="5" t="n">
        <v>378</v>
      </c>
      <c r="E9" s="5" t="n">
        <v>180</v>
      </c>
    </row>
    <row r="10">
      <c r="A10" s="4" t="inlineStr">
        <is>
          <t>Amortization of Strimvelis loss provision</t>
        </is>
      </c>
      <c r="D10" s="5" t="n">
        <v>-2018</v>
      </c>
      <c r="E10" s="5" t="n">
        <v>-2921</v>
      </c>
    </row>
    <row r="11">
      <c r="A11" s="4" t="inlineStr">
        <is>
          <t>Amortization of premium (discount) on marketable securities</t>
        </is>
      </c>
      <c r="D11" s="5" t="n">
        <v>465</v>
      </c>
      <c r="E11" s="5" t="n">
        <v>-559</v>
      </c>
    </row>
    <row r="12">
      <c r="A12" s="4" t="inlineStr">
        <is>
          <t>Other non-cash adjustments</t>
        </is>
      </c>
      <c r="D12" s="5" t="n">
        <v>650</v>
      </c>
      <c r="E12" s="5" t="n">
        <v>-3314</v>
      </c>
    </row>
    <row r="13">
      <c r="A13" s="3" t="inlineStr">
        <is>
          <t>Changes in operating assets and liabilities:</t>
        </is>
      </c>
    </row>
    <row r="14">
      <c r="A14" s="4" t="inlineStr">
        <is>
          <t>Trade receivables</t>
        </is>
      </c>
      <c r="D14" s="5" t="n">
        <v>-1750</v>
      </c>
      <c r="E14" s="5" t="n">
        <v>-543</v>
      </c>
    </row>
    <row r="15">
      <c r="A15" s="4" t="inlineStr">
        <is>
          <t>Research and development tax credit receivable</t>
        </is>
      </c>
      <c r="D15" s="5" t="n">
        <v>-2423</v>
      </c>
      <c r="E15" s="5" t="n">
        <v>-12390</v>
      </c>
    </row>
    <row r="16">
      <c r="A16" s="4" t="inlineStr">
        <is>
          <t>Prepaid expenses, current assets and other assets</t>
        </is>
      </c>
      <c r="D16" s="5" t="n">
        <v>-2680</v>
      </c>
      <c r="E16" s="5" t="n">
        <v>-6286</v>
      </c>
    </row>
    <row r="17">
      <c r="A17" s="4" t="inlineStr">
        <is>
          <t>Operating leases, right-of-use assets</t>
        </is>
      </c>
      <c r="D17" s="5" t="n">
        <v>4253</v>
      </c>
      <c r="E17" s="5" t="n">
        <v>2123</v>
      </c>
    </row>
    <row r="18">
      <c r="A18" s="4" t="inlineStr">
        <is>
          <t>Accounts payable, accrued expenses and other current liabilities</t>
        </is>
      </c>
      <c r="D18" s="5" t="n">
        <v>-16166</v>
      </c>
      <c r="E18" s="5" t="n">
        <v>3520</v>
      </c>
    </row>
    <row r="19">
      <c r="A19" s="4" t="inlineStr">
        <is>
          <t>Other long-term liabilities</t>
        </is>
      </c>
      <c r="E19" s="5" t="n">
        <v>-1465</v>
      </c>
    </row>
    <row r="20">
      <c r="A20" s="4" t="inlineStr">
        <is>
          <t>Operating lease liabilities</t>
        </is>
      </c>
      <c r="D20" s="5" t="n">
        <v>-6010</v>
      </c>
      <c r="E20" s="5" t="n">
        <v>-514</v>
      </c>
    </row>
    <row r="21">
      <c r="A21" s="4" t="inlineStr">
        <is>
          <t>Net cash used in operating activities</t>
        </is>
      </c>
      <c r="D21" s="6" t="n">
        <v>-114440</v>
      </c>
      <c r="E21" s="5" t="n">
        <v>-125209</v>
      </c>
    </row>
    <row r="22">
      <c r="A22" s="4" t="inlineStr">
        <is>
          <t>As Previously Reported</t>
        </is>
      </c>
    </row>
    <row r="23">
      <c r="A23" s="3" t="inlineStr">
        <is>
          <t>Cash flows from operating activities:</t>
        </is>
      </c>
    </row>
    <row r="24">
      <c r="A24" s="4" t="inlineStr">
        <is>
          <t>Net loss</t>
        </is>
      </c>
      <c r="E24" s="5" t="n">
        <v>-118006</v>
      </c>
    </row>
    <row r="25">
      <c r="A25" s="3" t="inlineStr">
        <is>
          <t>Adjustments to reconcile net loss to net cash used in operating activities:</t>
        </is>
      </c>
    </row>
    <row r="26">
      <c r="A26" s="4" t="inlineStr">
        <is>
          <t>Depreciation</t>
        </is>
      </c>
      <c r="E26" s="5" t="n">
        <v>1213</v>
      </c>
    </row>
    <row r="27">
      <c r="A27" s="4" t="inlineStr">
        <is>
          <t>Non-cash share-based compensation</t>
        </is>
      </c>
      <c r="E27" s="5" t="n">
        <v>13753</v>
      </c>
    </row>
    <row r="28">
      <c r="A28" s="4" t="inlineStr">
        <is>
          <t>Amortization of Strimvelis loss provision</t>
        </is>
      </c>
      <c r="E28" s="5" t="n">
        <v>-2921</v>
      </c>
    </row>
    <row r="29">
      <c r="A29" s="4" t="inlineStr">
        <is>
          <t>Other non-cash adjustments</t>
        </is>
      </c>
      <c r="E29" s="5" t="n">
        <v>-3693</v>
      </c>
    </row>
    <row r="30">
      <c r="A30" s="3" t="inlineStr">
        <is>
          <t>Changes in operating assets and liabilities:</t>
        </is>
      </c>
    </row>
    <row r="31">
      <c r="A31" s="4" t="inlineStr">
        <is>
          <t>Trade receivables</t>
        </is>
      </c>
      <c r="E31" s="5" t="n">
        <v>-2937</v>
      </c>
    </row>
    <row r="32">
      <c r="A32" s="4" t="inlineStr">
        <is>
          <t>Research and development tax credit receivable</t>
        </is>
      </c>
      <c r="E32" s="5" t="n">
        <v>-12390</v>
      </c>
    </row>
    <row r="33">
      <c r="A33" s="4" t="inlineStr">
        <is>
          <t>Prepaid expenses, current assets and other assets</t>
        </is>
      </c>
      <c r="E33" s="5" t="n">
        <v>-3548</v>
      </c>
    </row>
    <row r="34">
      <c r="A34" s="4" t="inlineStr">
        <is>
          <t>Accounts payable, accrued expenses and other current liabilities</t>
        </is>
      </c>
      <c r="E34" s="5" t="n">
        <v>3676</v>
      </c>
    </row>
    <row r="35">
      <c r="A35" s="4" t="inlineStr">
        <is>
          <t>Other long-term liabilities</t>
        </is>
      </c>
      <c r="E35" s="5" t="n">
        <v>-356</v>
      </c>
    </row>
    <row r="36">
      <c r="A36" s="4" t="inlineStr">
        <is>
          <t>Net cash used in operating activities</t>
        </is>
      </c>
      <c r="E36" s="5" t="n">
        <v>-125209</v>
      </c>
    </row>
    <row r="37">
      <c r="A37" s="4" t="inlineStr">
        <is>
          <t>ASC 842 Adjustments | Accounting Standards Update 2016-02</t>
        </is>
      </c>
    </row>
    <row r="38">
      <c r="A38" s="3" t="inlineStr">
        <is>
          <t>Changes in operating assets and liabilities:</t>
        </is>
      </c>
    </row>
    <row r="39">
      <c r="A39" s="4" t="inlineStr">
        <is>
          <t>Prepaid expenses, current assets and other assets</t>
        </is>
      </c>
      <c r="E39" s="5" t="n">
        <v>-344</v>
      </c>
    </row>
    <row r="40">
      <c r="A40" s="4" t="inlineStr">
        <is>
          <t>Operating leases, right-of-use assets</t>
        </is>
      </c>
      <c r="E40" s="5" t="n">
        <v>2123</v>
      </c>
    </row>
    <row r="41">
      <c r="A41" s="4" t="inlineStr">
        <is>
          <t>Accounts payable, accrued expenses and other current liabilities</t>
        </is>
      </c>
      <c r="E41" s="5" t="n">
        <v>-156</v>
      </c>
    </row>
    <row r="42">
      <c r="A42" s="4" t="inlineStr">
        <is>
          <t>Other long-term liabilities</t>
        </is>
      </c>
      <c r="E42" s="5" t="n">
        <v>-1109</v>
      </c>
    </row>
    <row r="43">
      <c r="A43" s="4" t="inlineStr">
        <is>
          <t>Operating lease liabilities</t>
        </is>
      </c>
      <c r="E43" s="5" t="n">
        <v>-514</v>
      </c>
    </row>
    <row r="44">
      <c r="A44" s="4" t="inlineStr">
        <is>
          <t>Other Presentation Adjustments</t>
        </is>
      </c>
    </row>
    <row r="45">
      <c r="A45" s="3" t="inlineStr">
        <is>
          <t>Adjustments to reconcile net loss to net cash used in operating activities:</t>
        </is>
      </c>
    </row>
    <row r="46">
      <c r="A46" s="4" t="inlineStr">
        <is>
          <t>Non-cash interest expense</t>
        </is>
      </c>
      <c r="E46" s="5" t="n">
        <v>180</v>
      </c>
    </row>
    <row r="47">
      <c r="A47" s="4" t="inlineStr">
        <is>
          <t>Amortization of premium (discount) on marketable securities</t>
        </is>
      </c>
      <c r="E47" s="5" t="n">
        <v>-559</v>
      </c>
    </row>
    <row r="48">
      <c r="A48" s="4" t="inlineStr">
        <is>
          <t>Other non-cash adjustments</t>
        </is>
      </c>
      <c r="E48" s="5" t="n">
        <v>379</v>
      </c>
    </row>
    <row r="49">
      <c r="A49" s="3" t="inlineStr">
        <is>
          <t>Changes in operating assets and liabilities:</t>
        </is>
      </c>
    </row>
    <row r="50">
      <c r="A50" s="4" t="inlineStr">
        <is>
          <t>Trade receivables</t>
        </is>
      </c>
      <c r="E50" s="5" t="n">
        <v>2394</v>
      </c>
    </row>
    <row r="51">
      <c r="A51" s="4" t="inlineStr">
        <is>
          <t>Prepaid expenses, current assets and other assets</t>
        </is>
      </c>
      <c r="E51" s="6" t="n">
        <v>-23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Debt Securities - Additional Information (Details) $ in Thousands</t>
        </is>
      </c>
      <c r="B1" s="2" t="inlineStr">
        <is>
          <t>Sep. 30, 2020USD ($)</t>
        </is>
      </c>
    </row>
    <row r="2">
      <c r="A2" s="3" t="inlineStr">
        <is>
          <t>Fair Value Disclosures [Abstract]</t>
        </is>
      </c>
    </row>
    <row r="3">
      <c r="A3" s="4" t="inlineStr">
        <is>
          <t>Fair value of financial assets transfers between level 1 to level 2</t>
        </is>
      </c>
      <c r="B3" s="6" t="n">
        <v>0</v>
      </c>
    </row>
    <row r="4">
      <c r="A4" s="4" t="inlineStr">
        <is>
          <t>Fair value of financial assets transfers between level 2 to level 1</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chedule of Cash Equivalents and Marketable Debt Securities (Details) - USD ($) $ in Thousands</t>
        </is>
      </c>
      <c r="B1" s="2" t="inlineStr">
        <is>
          <t>Sep. 30, 2020</t>
        </is>
      </c>
      <c r="C1" s="2" t="inlineStr">
        <is>
          <t>Dec. 31, 2019</t>
        </is>
      </c>
    </row>
    <row r="2">
      <c r="A2" s="3" t="inlineStr">
        <is>
          <t>Cash equivalents</t>
        </is>
      </c>
    </row>
    <row r="3">
      <c r="A3" s="4" t="inlineStr">
        <is>
          <t>Total cash equivalents</t>
        </is>
      </c>
      <c r="B3" s="6" t="n">
        <v>13610</v>
      </c>
      <c r="C3" s="6" t="n">
        <v>13153</v>
      </c>
    </row>
    <row r="4">
      <c r="A4" s="3" t="inlineStr">
        <is>
          <t>Marketable securities</t>
        </is>
      </c>
    </row>
    <row r="5">
      <c r="A5" s="4" t="inlineStr">
        <is>
          <t>Total marketable securities</t>
        </is>
      </c>
      <c r="B5" s="5" t="n">
        <v>160183</v>
      </c>
      <c r="C5" s="5" t="n">
        <v>305937</v>
      </c>
    </row>
    <row r="6">
      <c r="A6" s="4" t="inlineStr">
        <is>
          <t>Total</t>
        </is>
      </c>
      <c r="B6" s="5" t="n">
        <v>173793</v>
      </c>
      <c r="C6" s="5" t="n">
        <v>319090</v>
      </c>
    </row>
    <row r="7">
      <c r="A7" s="4" t="inlineStr">
        <is>
          <t>Level 1</t>
        </is>
      </c>
    </row>
    <row r="8">
      <c r="A8" s="3" t="inlineStr">
        <is>
          <t>Cash equivalents</t>
        </is>
      </c>
    </row>
    <row r="9">
      <c r="A9" s="4" t="inlineStr">
        <is>
          <t>Total cash equivalents</t>
        </is>
      </c>
      <c r="B9" s="5" t="n">
        <v>5610</v>
      </c>
      <c r="C9" s="5" t="n">
        <v>202</v>
      </c>
    </row>
    <row r="10">
      <c r="A10" s="3" t="inlineStr">
        <is>
          <t>Marketable securities</t>
        </is>
      </c>
    </row>
    <row r="11">
      <c r="A11" s="4" t="inlineStr">
        <is>
          <t>Total</t>
        </is>
      </c>
      <c r="B11" s="5" t="n">
        <v>5610</v>
      </c>
      <c r="C11" s="5" t="n">
        <v>202</v>
      </c>
    </row>
    <row r="12">
      <c r="A12" s="4" t="inlineStr">
        <is>
          <t>Level 2</t>
        </is>
      </c>
    </row>
    <row r="13">
      <c r="A13" s="3" t="inlineStr">
        <is>
          <t>Cash equivalents</t>
        </is>
      </c>
    </row>
    <row r="14">
      <c r="A14" s="4" t="inlineStr">
        <is>
          <t>Total cash equivalents</t>
        </is>
      </c>
      <c r="B14" s="5" t="n">
        <v>9503</v>
      </c>
      <c r="C14" s="5" t="n">
        <v>12951</v>
      </c>
    </row>
    <row r="15">
      <c r="A15" s="3" t="inlineStr">
        <is>
          <t>Marketable securities</t>
        </is>
      </c>
    </row>
    <row r="16">
      <c r="A16" s="4" t="inlineStr">
        <is>
          <t>Total marketable securities</t>
        </is>
      </c>
      <c r="B16" s="5" t="n">
        <v>160183</v>
      </c>
      <c r="C16" s="5" t="n">
        <v>305937</v>
      </c>
    </row>
    <row r="17">
      <c r="A17" s="4" t="inlineStr">
        <is>
          <t>Total</t>
        </is>
      </c>
      <c r="B17" s="5" t="n">
        <v>169686</v>
      </c>
      <c r="C17" s="5" t="n">
        <v>318888</v>
      </c>
    </row>
    <row r="18">
      <c r="A18" s="4" t="inlineStr">
        <is>
          <t>Money Market Funds</t>
        </is>
      </c>
    </row>
    <row r="19">
      <c r="A19" s="3" t="inlineStr">
        <is>
          <t>Cash equivalents</t>
        </is>
      </c>
    </row>
    <row r="20">
      <c r="A20" s="4" t="inlineStr">
        <is>
          <t>Total cash equivalents</t>
        </is>
      </c>
      <c r="B20" s="5" t="n">
        <v>5610</v>
      </c>
      <c r="C20" s="5" t="n">
        <v>202</v>
      </c>
    </row>
    <row r="21">
      <c r="A21" s="4" t="inlineStr">
        <is>
          <t>Money Market Funds | Level 1</t>
        </is>
      </c>
    </row>
    <row r="22">
      <c r="A22" s="3" t="inlineStr">
        <is>
          <t>Cash equivalents</t>
        </is>
      </c>
    </row>
    <row r="23">
      <c r="A23" s="4" t="inlineStr">
        <is>
          <t>Total cash equivalents</t>
        </is>
      </c>
      <c r="B23" s="5" t="n">
        <v>5610</v>
      </c>
      <c r="C23" s="5" t="n">
        <v>202</v>
      </c>
    </row>
    <row r="24">
      <c r="A24" s="4" t="inlineStr">
        <is>
          <t>U.S. Government Securities</t>
        </is>
      </c>
    </row>
    <row r="25">
      <c r="A25" s="3" t="inlineStr">
        <is>
          <t>Cash equivalents</t>
        </is>
      </c>
    </row>
    <row r="26">
      <c r="A26" s="4" t="inlineStr">
        <is>
          <t>Total cash equivalents</t>
        </is>
      </c>
      <c r="B26" s="5" t="n">
        <v>7000</v>
      </c>
      <c r="C26" s="5" t="n">
        <v>3159</v>
      </c>
    </row>
    <row r="27">
      <c r="A27" s="3" t="inlineStr">
        <is>
          <t>Marketable securities</t>
        </is>
      </c>
    </row>
    <row r="28">
      <c r="A28" s="4" t="inlineStr">
        <is>
          <t>Total marketable securities</t>
        </is>
      </c>
      <c r="B28" s="5" t="n">
        <v>3000</v>
      </c>
    </row>
    <row r="29">
      <c r="A29" s="4" t="inlineStr">
        <is>
          <t>U.S. Government Securities | Level 2</t>
        </is>
      </c>
    </row>
    <row r="30">
      <c r="A30" s="3" t="inlineStr">
        <is>
          <t>Cash equivalents</t>
        </is>
      </c>
    </row>
    <row r="31">
      <c r="A31" s="4" t="inlineStr">
        <is>
          <t>Total cash equivalents</t>
        </is>
      </c>
      <c r="B31" s="5" t="n">
        <v>7000</v>
      </c>
      <c r="C31" s="5" t="n">
        <v>3159</v>
      </c>
    </row>
    <row r="32">
      <c r="A32" s="3" t="inlineStr">
        <is>
          <t>Marketable securities</t>
        </is>
      </c>
    </row>
    <row r="33">
      <c r="A33" s="4" t="inlineStr">
        <is>
          <t>Total marketable securities</t>
        </is>
      </c>
      <c r="B33" s="5" t="n">
        <v>3000</v>
      </c>
    </row>
    <row r="34">
      <c r="A34" s="4" t="inlineStr">
        <is>
          <t>Corporate Bonds</t>
        </is>
      </c>
    </row>
    <row r="35">
      <c r="A35" s="3" t="inlineStr">
        <is>
          <t>Marketable securities</t>
        </is>
      </c>
    </row>
    <row r="36">
      <c r="A36" s="4" t="inlineStr">
        <is>
          <t>Total marketable securities</t>
        </is>
      </c>
      <c r="B36" s="5" t="n">
        <v>132399</v>
      </c>
      <c r="C36" s="5" t="n">
        <v>259900</v>
      </c>
    </row>
    <row r="37">
      <c r="A37" s="4" t="inlineStr">
        <is>
          <t>Corporate Bonds | Level 2</t>
        </is>
      </c>
    </row>
    <row r="38">
      <c r="A38" s="3" t="inlineStr">
        <is>
          <t>Cash equivalents</t>
        </is>
      </c>
    </row>
    <row r="39">
      <c r="A39" s="4" t="inlineStr">
        <is>
          <t>Total cash equivalents</t>
        </is>
      </c>
      <c r="B39" s="5" t="n">
        <v>1503</v>
      </c>
    </row>
    <row r="40">
      <c r="A40" s="3" t="inlineStr">
        <is>
          <t>Marketable securities</t>
        </is>
      </c>
    </row>
    <row r="41">
      <c r="A41" s="4" t="inlineStr">
        <is>
          <t>Total marketable securities</t>
        </is>
      </c>
      <c r="B41" s="5" t="n">
        <v>132399</v>
      </c>
      <c r="C41" s="5" t="n">
        <v>259900</v>
      </c>
    </row>
    <row r="42">
      <c r="A42" s="4" t="inlineStr">
        <is>
          <t>Commercial Paper</t>
        </is>
      </c>
    </row>
    <row r="43">
      <c r="A43" s="3" t="inlineStr">
        <is>
          <t>Cash equivalents</t>
        </is>
      </c>
    </row>
    <row r="44">
      <c r="A44" s="4" t="inlineStr">
        <is>
          <t>Total cash equivalents</t>
        </is>
      </c>
      <c r="B44" s="5" t="n">
        <v>1000</v>
      </c>
      <c r="C44" s="5" t="n">
        <v>9792</v>
      </c>
    </row>
    <row r="45">
      <c r="A45" s="3" t="inlineStr">
        <is>
          <t>Marketable securities</t>
        </is>
      </c>
    </row>
    <row r="46">
      <c r="A46" s="4" t="inlineStr">
        <is>
          <t>Total marketable securities</t>
        </is>
      </c>
      <c r="B46" s="5" t="n">
        <v>24784</v>
      </c>
      <c r="C46" s="5" t="n">
        <v>46037</v>
      </c>
    </row>
    <row r="47">
      <c r="A47" s="4" t="inlineStr">
        <is>
          <t>Commercial Paper | Level 2</t>
        </is>
      </c>
    </row>
    <row r="48">
      <c r="A48" s="3" t="inlineStr">
        <is>
          <t>Cash equivalents</t>
        </is>
      </c>
    </row>
    <row r="49">
      <c r="A49" s="4" t="inlineStr">
        <is>
          <t>Total cash equivalents</t>
        </is>
      </c>
      <c r="B49" s="5" t="n">
        <v>1000</v>
      </c>
      <c r="C49" s="5" t="n">
        <v>9792</v>
      </c>
    </row>
    <row r="50">
      <c r="A50" s="3" t="inlineStr">
        <is>
          <t>Marketable securities</t>
        </is>
      </c>
    </row>
    <row r="51">
      <c r="A51" s="4" t="inlineStr">
        <is>
          <t>Total marketable securities</t>
        </is>
      </c>
      <c r="B51" s="6" t="n">
        <v>24784</v>
      </c>
      <c r="C51" s="6" t="n">
        <v>46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sales, net</t>
        </is>
      </c>
      <c r="B4" s="6" t="n">
        <v>1998</v>
      </c>
      <c r="C4" s="6" t="n">
        <v>1918</v>
      </c>
      <c r="D4" s="6" t="n">
        <v>2595</v>
      </c>
      <c r="E4" s="6" t="n">
        <v>1918</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row>
    <row r="6">
      <c r="A6" s="3" t="inlineStr">
        <is>
          <t>Costs and operating expenses:</t>
        </is>
      </c>
    </row>
    <row r="7">
      <c r="A7" s="4" t="inlineStr">
        <is>
          <t>Cost of product sales</t>
        </is>
      </c>
      <c r="B7" s="6" t="n">
        <v>667</v>
      </c>
      <c r="C7" s="6" t="n">
        <v>614</v>
      </c>
      <c r="D7" s="6" t="n">
        <v>858</v>
      </c>
      <c r="E7" s="6" t="n">
        <v>614</v>
      </c>
    </row>
    <row r="8">
      <c r="A8" s="4" t="inlineStr">
        <is>
          <t>Cost, Product and Service [Extensible List]</t>
        </is>
      </c>
      <c r="B8" s="4" t="inlineStr">
        <is>
          <t>us-gaap:ProductMember</t>
        </is>
      </c>
      <c r="C8" s="4" t="inlineStr">
        <is>
          <t>us-gaap:ProductMember</t>
        </is>
      </c>
      <c r="D8" s="4" t="inlineStr">
        <is>
          <t>us-gaap:ProductMember</t>
        </is>
      </c>
      <c r="E8" s="4" t="inlineStr">
        <is>
          <t>us-gaap:ProductMember</t>
        </is>
      </c>
    </row>
    <row r="9">
      <c r="A9" s="4" t="inlineStr">
        <is>
          <t>Research and development</t>
        </is>
      </c>
      <c r="B9" s="6" t="n">
        <v>14678</v>
      </c>
      <c r="C9" s="6" t="n">
        <v>28493</v>
      </c>
      <c r="D9" s="6" t="n">
        <v>71082</v>
      </c>
      <c r="E9" s="6" t="n">
        <v>86464</v>
      </c>
    </row>
    <row r="10">
      <c r="A10" s="4" t="inlineStr">
        <is>
          <t>Selling, general and administrative</t>
        </is>
      </c>
      <c r="B10" s="5" t="n">
        <v>12956</v>
      </c>
      <c r="C10" s="5" t="n">
        <v>14223</v>
      </c>
      <c r="D10" s="5" t="n">
        <v>48760</v>
      </c>
      <c r="E10" s="5" t="n">
        <v>38687</v>
      </c>
    </row>
    <row r="11">
      <c r="A11" s="4" t="inlineStr">
        <is>
          <t>Total costs and operating expenses</t>
        </is>
      </c>
      <c r="B11" s="5" t="n">
        <v>28301</v>
      </c>
      <c r="C11" s="5" t="n">
        <v>43330</v>
      </c>
      <c r="D11" s="5" t="n">
        <v>120700</v>
      </c>
      <c r="E11" s="5" t="n">
        <v>125765</v>
      </c>
    </row>
    <row r="12">
      <c r="A12" s="4" t="inlineStr">
        <is>
          <t>Loss from operations</t>
        </is>
      </c>
      <c r="B12" s="5" t="n">
        <v>-26303</v>
      </c>
      <c r="C12" s="5" t="n">
        <v>-41412</v>
      </c>
      <c r="D12" s="5" t="n">
        <v>-118105</v>
      </c>
      <c r="E12" s="5" t="n">
        <v>-123847</v>
      </c>
    </row>
    <row r="13">
      <c r="A13" s="3" t="inlineStr">
        <is>
          <t>Other income (expense):</t>
        </is>
      </c>
    </row>
    <row r="14">
      <c r="A14" s="4" t="inlineStr">
        <is>
          <t>Interest income</t>
        </is>
      </c>
      <c r="B14" s="5" t="n">
        <v>534</v>
      </c>
      <c r="C14" s="5" t="n">
        <v>2169</v>
      </c>
      <c r="D14" s="5" t="n">
        <v>2906</v>
      </c>
      <c r="E14" s="5" t="n">
        <v>5519</v>
      </c>
    </row>
    <row r="15">
      <c r="A15" s="4" t="inlineStr">
        <is>
          <t>Interest expense</t>
        </is>
      </c>
      <c r="B15" s="5" t="n">
        <v>-572</v>
      </c>
      <c r="C15" s="5" t="n">
        <v>-660</v>
      </c>
      <c r="D15" s="5" t="n">
        <v>-1753</v>
      </c>
      <c r="E15" s="5" t="n">
        <v>-905</v>
      </c>
    </row>
    <row r="16">
      <c r="A16" s="4" t="inlineStr">
        <is>
          <t>Other income (expense), net</t>
        </is>
      </c>
      <c r="B16" s="5" t="n">
        <v>5510</v>
      </c>
      <c r="C16" s="5" t="n">
        <v>972</v>
      </c>
      <c r="D16" s="5" t="n">
        <v>-2223</v>
      </c>
      <c r="E16" s="5" t="n">
        <v>-1146</v>
      </c>
    </row>
    <row r="17">
      <c r="A17" s="4" t="inlineStr">
        <is>
          <t>Total other income (expense), net</t>
        </is>
      </c>
      <c r="B17" s="5" t="n">
        <v>5472</v>
      </c>
      <c r="C17" s="5" t="n">
        <v>2481</v>
      </c>
      <c r="D17" s="5" t="n">
        <v>-1070</v>
      </c>
      <c r="E17" s="5" t="n">
        <v>3468</v>
      </c>
    </row>
    <row r="18">
      <c r="A18" s="4" t="inlineStr">
        <is>
          <t>Net loss before income tax</t>
        </is>
      </c>
      <c r="B18" s="5" t="n">
        <v>-20831</v>
      </c>
      <c r="C18" s="5" t="n">
        <v>-38931</v>
      </c>
      <c r="D18" s="5" t="n">
        <v>-119175</v>
      </c>
      <c r="E18" s="5" t="n">
        <v>-120379</v>
      </c>
    </row>
    <row r="19">
      <c r="A19" s="4" t="inlineStr">
        <is>
          <t>Income tax benefit</t>
        </is>
      </c>
      <c r="B19" s="5" t="n">
        <v>541</v>
      </c>
      <c r="C19" s="5" t="n">
        <v>2194</v>
      </c>
      <c r="D19" s="5" t="n">
        <v>816</v>
      </c>
      <c r="E19" s="5" t="n">
        <v>2373</v>
      </c>
    </row>
    <row r="20">
      <c r="A20" s="4" t="inlineStr">
        <is>
          <t>Net loss</t>
        </is>
      </c>
      <c r="B20" s="5" t="n">
        <v>-20290</v>
      </c>
      <c r="C20" s="5" t="n">
        <v>-36737</v>
      </c>
      <c r="D20" s="5" t="n">
        <v>-118359</v>
      </c>
      <c r="E20" s="5" t="n">
        <v>-118006</v>
      </c>
    </row>
    <row r="21">
      <c r="A21" s="3" t="inlineStr">
        <is>
          <t>Other comprehensive income (loss)</t>
        </is>
      </c>
    </row>
    <row r="22">
      <c r="A22" s="4" t="inlineStr">
        <is>
          <t>Foreign currency translation adjustment</t>
        </is>
      </c>
      <c r="B22" s="5" t="n">
        <v>-5310</v>
      </c>
      <c r="C22" s="5" t="n">
        <v>-613</v>
      </c>
      <c r="D22" s="5" t="n">
        <v>1334</v>
      </c>
      <c r="E22" s="5" t="n">
        <v>995</v>
      </c>
    </row>
    <row r="23">
      <c r="A23" s="4" t="inlineStr">
        <is>
          <t>Unrealized gain (loss) on marketable securities</t>
        </is>
      </c>
      <c r="B23" s="5" t="n">
        <v>-308</v>
      </c>
      <c r="C23" s="5" t="n">
        <v>178</v>
      </c>
      <c r="D23" s="5" t="n">
        <v>56</v>
      </c>
      <c r="E23" s="5" t="n">
        <v>286</v>
      </c>
    </row>
    <row r="24">
      <c r="A24" s="4" t="inlineStr">
        <is>
          <t>Total other comprehensive income (loss)</t>
        </is>
      </c>
      <c r="B24" s="5" t="n">
        <v>-5618</v>
      </c>
      <c r="C24" s="5" t="n">
        <v>-435</v>
      </c>
      <c r="D24" s="5" t="n">
        <v>1390</v>
      </c>
      <c r="E24" s="5" t="n">
        <v>1281</v>
      </c>
    </row>
    <row r="25">
      <c r="A25" s="4" t="inlineStr">
        <is>
          <t>Total comprehensive loss</t>
        </is>
      </c>
      <c r="B25" s="6" t="n">
        <v>-25908</v>
      </c>
      <c r="C25" s="6" t="n">
        <v>-37172</v>
      </c>
      <c r="D25" s="6" t="n">
        <v>-116969</v>
      </c>
      <c r="E25" s="6" t="n">
        <v>-116725</v>
      </c>
    </row>
    <row r="26">
      <c r="A26" s="4" t="inlineStr">
        <is>
          <t>Net loss per share, basic and diluted</t>
        </is>
      </c>
      <c r="B26" s="8" t="n">
        <v>-0.2</v>
      </c>
      <c r="C26" s="8" t="n">
        <v>-0.38</v>
      </c>
      <c r="D26" s="8" t="n">
        <v>-1.19</v>
      </c>
      <c r="E26" s="8" t="n">
        <v>-1.29</v>
      </c>
    </row>
    <row r="27">
      <c r="A27" s="4" t="inlineStr">
        <is>
          <t>Weighted average number of ordinary shares outstanding, basic and diluted</t>
        </is>
      </c>
      <c r="B27" s="5" t="n">
        <v>99664616</v>
      </c>
      <c r="C27" s="5" t="n">
        <v>97817847</v>
      </c>
      <c r="D27" s="5" t="n">
        <v>99255370</v>
      </c>
      <c r="E27" s="5" t="n">
        <v>91553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chedule of Marketable Debt Securitie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ed Cost</t>
        </is>
      </c>
      <c r="B3" s="6" t="n">
        <v>169364</v>
      </c>
      <c r="C3" s="6" t="n">
        <v>318622</v>
      </c>
    </row>
    <row r="4">
      <c r="A4" s="4" t="inlineStr">
        <is>
          <t>Gross Unrealized Gains</t>
        </is>
      </c>
      <c r="B4" s="5" t="n">
        <v>341</v>
      </c>
      <c r="C4" s="5" t="n">
        <v>327</v>
      </c>
    </row>
    <row r="5">
      <c r="A5" s="4" t="inlineStr">
        <is>
          <t>Gross Unrealized Losses</t>
        </is>
      </c>
      <c r="B5" s="5" t="n">
        <v>-19</v>
      </c>
      <c r="C5" s="5" t="n">
        <v>-61</v>
      </c>
    </row>
    <row r="6">
      <c r="A6" s="4" t="inlineStr">
        <is>
          <t>Fair Value</t>
        </is>
      </c>
      <c r="B6" s="5" t="n">
        <v>169686</v>
      </c>
      <c r="C6" s="5" t="n">
        <v>318888</v>
      </c>
    </row>
    <row r="7">
      <c r="A7" s="4" t="inlineStr">
        <is>
          <t>U.S. Government Securities</t>
        </is>
      </c>
    </row>
    <row r="8">
      <c r="A8" s="3" t="inlineStr">
        <is>
          <t>Fair Value Assets And Liabilities Measured On Recurring And Nonrecurring Basis [Line Items]</t>
        </is>
      </c>
    </row>
    <row r="9">
      <c r="A9" s="4" t="inlineStr">
        <is>
          <t>Amortized Cost</t>
        </is>
      </c>
      <c r="B9" s="5" t="n">
        <v>10000</v>
      </c>
      <c r="C9" s="5" t="n">
        <v>3159</v>
      </c>
    </row>
    <row r="10">
      <c r="A10" s="4" t="inlineStr">
        <is>
          <t>Fair Value</t>
        </is>
      </c>
      <c r="B10" s="5" t="n">
        <v>10000</v>
      </c>
      <c r="C10" s="5" t="n">
        <v>3159</v>
      </c>
    </row>
    <row r="11">
      <c r="A11" s="4" t="inlineStr">
        <is>
          <t>Corporate Bonds</t>
        </is>
      </c>
    </row>
    <row r="12">
      <c r="A12" s="3" t="inlineStr">
        <is>
          <t>Fair Value Assets And Liabilities Measured On Recurring And Nonrecurring Basis [Line Items]</t>
        </is>
      </c>
    </row>
    <row r="13">
      <c r="A13" s="4" t="inlineStr">
        <is>
          <t>Amortized Cost</t>
        </is>
      </c>
      <c r="B13" s="5" t="n">
        <v>133586</v>
      </c>
      <c r="C13" s="5" t="n">
        <v>259669</v>
      </c>
    </row>
    <row r="14">
      <c r="A14" s="4" t="inlineStr">
        <is>
          <t>Gross Unrealized Gains</t>
        </is>
      </c>
      <c r="B14" s="5" t="n">
        <v>334</v>
      </c>
      <c r="C14" s="5" t="n">
        <v>285</v>
      </c>
    </row>
    <row r="15">
      <c r="A15" s="4" t="inlineStr">
        <is>
          <t>Gross Unrealized Losses</t>
        </is>
      </c>
      <c r="B15" s="5" t="n">
        <v>-18</v>
      </c>
      <c r="C15" s="5" t="n">
        <v>-54</v>
      </c>
    </row>
    <row r="16">
      <c r="A16" s="4" t="inlineStr">
        <is>
          <t>Fair Value</t>
        </is>
      </c>
      <c r="B16" s="5" t="n">
        <v>133902</v>
      </c>
      <c r="C16" s="5" t="n">
        <v>259900</v>
      </c>
    </row>
    <row r="17">
      <c r="A17" s="4" t="inlineStr">
        <is>
          <t>Commercial Paper</t>
        </is>
      </c>
    </row>
    <row r="18">
      <c r="A18" s="3" t="inlineStr">
        <is>
          <t>Fair Value Assets And Liabilities Measured On Recurring And Nonrecurring Basis [Line Items]</t>
        </is>
      </c>
    </row>
    <row r="19">
      <c r="A19" s="4" t="inlineStr">
        <is>
          <t>Amortized Cost</t>
        </is>
      </c>
      <c r="B19" s="5" t="n">
        <v>25778</v>
      </c>
      <c r="C19" s="5" t="n">
        <v>55794</v>
      </c>
    </row>
    <row r="20">
      <c r="A20" s="4" t="inlineStr">
        <is>
          <t>Gross Unrealized Gains</t>
        </is>
      </c>
      <c r="B20" s="5" t="n">
        <v>7</v>
      </c>
      <c r="C20" s="5" t="n">
        <v>42</v>
      </c>
    </row>
    <row r="21">
      <c r="A21" s="4" t="inlineStr">
        <is>
          <t>Gross Unrealized Losses</t>
        </is>
      </c>
      <c r="B21" s="5" t="n">
        <v>-1</v>
      </c>
      <c r="C21" s="5" t="n">
        <v>-7</v>
      </c>
    </row>
    <row r="22">
      <c r="A22" s="4" t="inlineStr">
        <is>
          <t>Fair Value</t>
        </is>
      </c>
      <c r="B22" s="6" t="n">
        <v>25784</v>
      </c>
      <c r="C22" s="6" t="n">
        <v>55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chedule of Available-for-Sale Debt Securities by Contractual Maturity (Details) - USD ($) $ in Thousands</t>
        </is>
      </c>
      <c r="B1" s="2" t="inlineStr">
        <is>
          <t>Sep. 30, 2020</t>
        </is>
      </c>
      <c r="C1" s="2" t="inlineStr">
        <is>
          <t>Dec. 31, 2019</t>
        </is>
      </c>
    </row>
    <row r="2">
      <c r="A2" s="3" t="inlineStr">
        <is>
          <t>Fair Value Disclosures [Abstract]</t>
        </is>
      </c>
    </row>
    <row r="3">
      <c r="A3" s="4" t="inlineStr">
        <is>
          <t>Due in one year</t>
        </is>
      </c>
      <c r="B3" s="6" t="n">
        <v>150590</v>
      </c>
      <c r="C3" s="6" t="n">
        <v>250490</v>
      </c>
    </row>
    <row r="4">
      <c r="A4" s="4" t="inlineStr">
        <is>
          <t>Due after one year through three years</t>
        </is>
      </c>
      <c r="B4" s="5" t="n">
        <v>19096</v>
      </c>
      <c r="C4" s="5" t="n">
        <v>68398</v>
      </c>
    </row>
    <row r="5">
      <c r="A5" s="4" t="inlineStr">
        <is>
          <t>Total</t>
        </is>
      </c>
      <c r="B5" s="6" t="n">
        <v>169686</v>
      </c>
      <c r="C5" s="6" t="n">
        <v>318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t>
        </is>
      </c>
      <c r="B3" s="6" t="n">
        <v>8470</v>
      </c>
      <c r="C3" s="6" t="n">
        <v>10756</v>
      </c>
    </row>
    <row r="4">
      <c r="A4" s="4" t="inlineStr">
        <is>
          <t>Less: accumulated depreciation</t>
        </is>
      </c>
      <c r="B4" s="5" t="n">
        <v>-3558</v>
      </c>
      <c r="C4" s="5" t="n">
        <v>-3160</v>
      </c>
    </row>
    <row r="5">
      <c r="A5" s="4" t="inlineStr">
        <is>
          <t>Property and equipment, net</t>
        </is>
      </c>
      <c r="B5" s="5" t="n">
        <v>4912</v>
      </c>
      <c r="C5" s="5" t="n">
        <v>7596</v>
      </c>
    </row>
    <row r="6">
      <c r="A6" s="4" t="inlineStr">
        <is>
          <t>Lab Equipment</t>
        </is>
      </c>
    </row>
    <row r="7">
      <c r="A7" s="3" t="inlineStr">
        <is>
          <t>Property Plant And Equipment [Line Items]</t>
        </is>
      </c>
    </row>
    <row r="8">
      <c r="A8" s="4" t="inlineStr">
        <is>
          <t>Property and equipment</t>
        </is>
      </c>
      <c r="B8" s="5" t="n">
        <v>4695</v>
      </c>
      <c r="C8" s="5" t="n">
        <v>6377</v>
      </c>
    </row>
    <row r="9">
      <c r="A9" s="4" t="inlineStr">
        <is>
          <t>Leasehold Improvements</t>
        </is>
      </c>
    </row>
    <row r="10">
      <c r="A10" s="3" t="inlineStr">
        <is>
          <t>Property Plant And Equipment [Line Items]</t>
        </is>
      </c>
    </row>
    <row r="11">
      <c r="A11" s="4" t="inlineStr">
        <is>
          <t>Property and equipment</t>
        </is>
      </c>
      <c r="B11" s="5" t="n">
        <v>2441</v>
      </c>
      <c r="C11" s="5" t="n">
        <v>1839</v>
      </c>
    </row>
    <row r="12">
      <c r="A12" s="4" t="inlineStr">
        <is>
          <t>Furniture and Fixtures</t>
        </is>
      </c>
    </row>
    <row r="13">
      <c r="A13" s="3" t="inlineStr">
        <is>
          <t>Property Plant And Equipment [Line Items]</t>
        </is>
      </c>
    </row>
    <row r="14">
      <c r="A14" s="4" t="inlineStr">
        <is>
          <t>Property and equipment</t>
        </is>
      </c>
      <c r="B14" s="5" t="n">
        <v>299</v>
      </c>
      <c r="C14" s="5" t="n">
        <v>508</v>
      </c>
    </row>
    <row r="15">
      <c r="A15" s="4" t="inlineStr">
        <is>
          <t>Office and Computer Equipment</t>
        </is>
      </c>
    </row>
    <row r="16">
      <c r="A16" s="3" t="inlineStr">
        <is>
          <t>Property Plant And Equipment [Line Items]</t>
        </is>
      </c>
    </row>
    <row r="17">
      <c r="A17" s="4" t="inlineStr">
        <is>
          <t>Property and equipment</t>
        </is>
      </c>
      <c r="B17" s="5" t="n">
        <v>531</v>
      </c>
      <c r="C17" s="5" t="n">
        <v>184</v>
      </c>
    </row>
    <row r="18">
      <c r="A18" s="4" t="inlineStr">
        <is>
          <t>Construction-In-Process</t>
        </is>
      </c>
    </row>
    <row r="19">
      <c r="A19" s="3" t="inlineStr">
        <is>
          <t>Property Plant And Equipment [Line Items]</t>
        </is>
      </c>
    </row>
    <row r="20">
      <c r="A20" s="4" t="inlineStr">
        <is>
          <t>Property and equipment</t>
        </is>
      </c>
      <c r="B20" s="6" t="n">
        <v>504</v>
      </c>
      <c r="C20" s="6" t="n">
        <v>1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500</v>
      </c>
      <c r="C4" s="6" t="n">
        <v>300</v>
      </c>
      <c r="D4" s="6" t="n">
        <v>1558</v>
      </c>
      <c r="E4" s="6" t="n">
        <v>1213</v>
      </c>
    </row>
    <row r="5">
      <c r="A5" s="4" t="inlineStr">
        <is>
          <t>Impairment charges related to construction-in-process</t>
        </is>
      </c>
      <c r="B5" s="5" t="n">
        <v>2300</v>
      </c>
    </row>
    <row r="6">
      <c r="A6" s="4" t="inlineStr">
        <is>
          <t>Impairment charges related to laboratory equipment</t>
        </is>
      </c>
      <c r="B6" s="6" t="n">
        <v>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Sep. 30, 2020</t>
        </is>
      </c>
      <c r="C1" s="2" t="inlineStr">
        <is>
          <t>Dec. 31, 2019</t>
        </is>
      </c>
    </row>
    <row r="2">
      <c r="A2" s="3" t="inlineStr">
        <is>
          <t>Accrued Liabilities And Other Liabilities [Abstract]</t>
        </is>
      </c>
    </row>
    <row r="3">
      <c r="A3" s="4" t="inlineStr">
        <is>
          <t>Accrued external research and development expenses</t>
        </is>
      </c>
      <c r="B3" s="6" t="n">
        <v>8982</v>
      </c>
      <c r="C3" s="6" t="n">
        <v>16215</v>
      </c>
    </row>
    <row r="4">
      <c r="A4" s="4" t="inlineStr">
        <is>
          <t>Accrued payroll and related expenses, including severance</t>
        </is>
      </c>
      <c r="B4" s="5" t="n">
        <v>9768</v>
      </c>
      <c r="C4" s="5" t="n">
        <v>12381</v>
      </c>
    </row>
    <row r="5">
      <c r="A5" s="4" t="inlineStr">
        <is>
          <t>Accrued professional fees</t>
        </is>
      </c>
      <c r="B5" s="5" t="n">
        <v>1087</v>
      </c>
      <c r="C5" s="5" t="n">
        <v>1321</v>
      </c>
    </row>
    <row r="6">
      <c r="A6" s="4" t="inlineStr">
        <is>
          <t>Accrued other</t>
        </is>
      </c>
      <c r="B6" s="5" t="n">
        <v>2428</v>
      </c>
      <c r="C6" s="5" t="n">
        <v>5069</v>
      </c>
    </row>
    <row r="7">
      <c r="A7" s="4" t="inlineStr">
        <is>
          <t>Strimvelis liability - current portion</t>
        </is>
      </c>
      <c r="B7" s="5" t="n">
        <v>870</v>
      </c>
      <c r="C7" s="5" t="n">
        <v>2994</v>
      </c>
    </row>
    <row r="8">
      <c r="A8" s="4" t="inlineStr">
        <is>
          <t>Total accrued expenses and other liabilities</t>
        </is>
      </c>
      <c r="B8" s="6" t="n">
        <v>23135</v>
      </c>
      <c r="C8" s="6" t="n">
        <v>37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Notes Payable - Additional Information (Details) - USD ($)</t>
        </is>
      </c>
      <c r="B1" s="2" t="inlineStr">
        <is>
          <t>1 Months Ended</t>
        </is>
      </c>
      <c r="C1" s="2" t="inlineStr">
        <is>
          <t>3 Months Ended</t>
        </is>
      </c>
      <c r="E1" s="2" t="inlineStr">
        <is>
          <t>9 Months Ended</t>
        </is>
      </c>
      <c r="G1" s="2" t="inlineStr">
        <is>
          <t>12 Months Ended</t>
        </is>
      </c>
    </row>
    <row r="2">
      <c r="B2" s="2" t="inlineStr">
        <is>
          <t>May 31, 2019</t>
        </is>
      </c>
      <c r="C2" s="2" t="inlineStr">
        <is>
          <t>Sep. 30, 2020</t>
        </is>
      </c>
      <c r="D2" s="2" t="inlineStr">
        <is>
          <t>Sep. 30, 2019</t>
        </is>
      </c>
      <c r="E2" s="2" t="inlineStr">
        <is>
          <t>Sep. 30, 2020</t>
        </is>
      </c>
      <c r="F2" s="2" t="inlineStr">
        <is>
          <t>Sep. 30, 2019</t>
        </is>
      </c>
      <c r="G2" s="2" t="inlineStr">
        <is>
          <t>Dec. 31, 2019</t>
        </is>
      </c>
    </row>
    <row r="3">
      <c r="A3" s="3" t="inlineStr">
        <is>
          <t>Debt Instrument [Line Items]</t>
        </is>
      </c>
    </row>
    <row r="4">
      <c r="A4" s="4" t="inlineStr">
        <is>
          <t>Line of credit facility agreement date</t>
        </is>
      </c>
      <c r="B4" s="4" t="inlineStr">
        <is>
          <t>May 31,
		2019</t>
        </is>
      </c>
    </row>
    <row r="5">
      <c r="A5" s="4" t="inlineStr">
        <is>
          <t>Credit facility maximum borrowings</t>
        </is>
      </c>
      <c r="B5" s="6" t="n">
        <v>75000000</v>
      </c>
    </row>
    <row r="6">
      <c r="A6" s="4" t="inlineStr">
        <is>
          <t>Proceeds from lines of credit</t>
        </is>
      </c>
      <c r="E6" s="6" t="n">
        <v>3000000</v>
      </c>
      <c r="G6" s="6" t="n">
        <v>3000000</v>
      </c>
    </row>
    <row r="7">
      <c r="A7" s="4" t="inlineStr">
        <is>
          <t>Credit facility, remaining borrowings</t>
        </is>
      </c>
      <c r="B7" s="6" t="n">
        <v>50000000</v>
      </c>
    </row>
    <row r="8">
      <c r="A8" s="4" t="inlineStr">
        <is>
          <t>Line of credit facility interest payments term</t>
        </is>
      </c>
      <c r="B8" s="4" t="inlineStr">
        <is>
          <t>24 months</t>
        </is>
      </c>
    </row>
    <row r="9">
      <c r="A9" s="4" t="inlineStr">
        <is>
          <t>Line of credit facility amortization term</t>
        </is>
      </c>
      <c r="B9" s="4" t="inlineStr">
        <is>
          <t>36 months</t>
        </is>
      </c>
    </row>
    <row r="10">
      <c r="A10" s="4" t="inlineStr">
        <is>
          <t>Line of credit facility, frequency of payments</t>
        </is>
      </c>
      <c r="E10" s="4" t="inlineStr">
        <is>
          <t>monthly payments</t>
        </is>
      </c>
    </row>
    <row r="11">
      <c r="A11" s="4" t="inlineStr">
        <is>
          <t>Line of credit facility, percentage of final payment</t>
        </is>
      </c>
      <c r="B11" s="4" t="inlineStr">
        <is>
          <t>4.50%</t>
        </is>
      </c>
    </row>
    <row r="12">
      <c r="A12" s="4" t="inlineStr">
        <is>
          <t>Final payment amount</t>
        </is>
      </c>
      <c r="B12" s="6" t="n">
        <v>1100000</v>
      </c>
    </row>
    <row r="13">
      <c r="A13" s="4" t="inlineStr">
        <is>
          <t>Line of credit facility interest rate description</t>
        </is>
      </c>
      <c r="E13" s="4" t="inlineStr">
        <is>
          <t>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is due on the Loan Maturity Date.</t>
        </is>
      </c>
    </row>
    <row r="14">
      <c r="A14" s="4" t="inlineStr">
        <is>
          <t>Line of credit facility covenants description</t>
        </is>
      </c>
      <c r="E14" s="4" t="inlineStr">
        <is>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is>
      </c>
    </row>
    <row r="15">
      <c r="A15" s="4" t="inlineStr">
        <is>
          <t>Term Loan</t>
        </is>
      </c>
    </row>
    <row r="16">
      <c r="A16" s="3" t="inlineStr">
        <is>
          <t>Debt Instrument [Line Items]</t>
        </is>
      </c>
    </row>
    <row r="17">
      <c r="A17" s="4" t="inlineStr">
        <is>
          <t>Debt instrument, interest expense</t>
        </is>
      </c>
      <c r="C17" s="6" t="n">
        <v>600000</v>
      </c>
      <c r="D17" s="6" t="n">
        <v>700000</v>
      </c>
      <c r="E17" s="6" t="n">
        <v>1800000</v>
      </c>
      <c r="F17" s="6" t="n">
        <v>900000</v>
      </c>
    </row>
    <row r="18">
      <c r="A18" s="4" t="inlineStr">
        <is>
          <t>Debt instrument, effective annual interest rate</t>
        </is>
      </c>
      <c r="E18" s="4" t="inlineStr">
        <is>
          <t>9.40%</t>
        </is>
      </c>
    </row>
    <row r="19">
      <c r="A19" s="4" t="inlineStr">
        <is>
          <t>LIBOR</t>
        </is>
      </c>
    </row>
    <row r="20">
      <c r="A20" s="3" t="inlineStr">
        <is>
          <t>Debt Instrument [Line Items]</t>
        </is>
      </c>
    </row>
    <row r="21">
      <c r="A21" s="4" t="inlineStr">
        <is>
          <t>Debt instrument, annual interest rate</t>
        </is>
      </c>
      <c r="B21" s="4" t="inlineStr">
        <is>
          <t>6.00%</t>
        </is>
      </c>
    </row>
    <row r="22">
      <c r="A22" s="4" t="inlineStr">
        <is>
          <t>Minimum | Second Tranche (Term Loan Available from July 1, 2020 to March 31, 2021)</t>
        </is>
      </c>
    </row>
    <row r="23">
      <c r="A23" s="3" t="inlineStr">
        <is>
          <t>Debt Instrument [Line Items]</t>
        </is>
      </c>
    </row>
    <row r="24">
      <c r="A24" s="4" t="inlineStr">
        <is>
          <t>Line of credit facility minimum cash financial covenant</t>
        </is>
      </c>
      <c r="B24" s="6" t="n">
        <v>20000000</v>
      </c>
    </row>
    <row r="25">
      <c r="A25" s="4" t="inlineStr">
        <is>
          <t>Minimum | Third Tranche (Term Loan Available from July 1, 2020 to September 30, 2021)</t>
        </is>
      </c>
    </row>
    <row r="26">
      <c r="A26" s="3" t="inlineStr">
        <is>
          <t>Debt Instrument [Line Items]</t>
        </is>
      </c>
    </row>
    <row r="27">
      <c r="A27" s="4" t="inlineStr">
        <is>
          <t>Line of credit facility minimum cash financial covenant</t>
        </is>
      </c>
      <c r="B27" s="5" t="n">
        <v>35000000</v>
      </c>
    </row>
    <row r="28">
      <c r="A28" s="4" t="inlineStr">
        <is>
          <t>Initial Term Loan</t>
        </is>
      </c>
    </row>
    <row r="29">
      <c r="A29" s="3" t="inlineStr">
        <is>
          <t>Debt Instrument [Line Items]</t>
        </is>
      </c>
    </row>
    <row r="30">
      <c r="A30" s="4" t="inlineStr">
        <is>
          <t>Proceeds from lines of credit</t>
        </is>
      </c>
      <c r="B30" s="5" t="n">
        <v>25000000</v>
      </c>
    </row>
    <row r="31">
      <c r="A31" s="4" t="inlineStr">
        <is>
          <t>Second Tranche (Term Loan Available from July 1, 2020 to March 31, 2021)</t>
        </is>
      </c>
    </row>
    <row r="32">
      <c r="A32" s="3" t="inlineStr">
        <is>
          <t>Debt Instrument [Line Items]</t>
        </is>
      </c>
    </row>
    <row r="33">
      <c r="A33" s="4" t="inlineStr">
        <is>
          <t>Credit facility maximum borrowings</t>
        </is>
      </c>
      <c r="B33" s="5" t="n">
        <v>25000000</v>
      </c>
    </row>
    <row r="34">
      <c r="A34" s="4" t="inlineStr">
        <is>
          <t>Line of Credit Facility, Covenant Terms</t>
        </is>
      </c>
      <c r="E34" s="4" t="inlineStr">
        <is>
          <t>upon submission of certain regulatory filings and evidence of the Company having $100 million in cash and cash equivalent investments</t>
        </is>
      </c>
    </row>
    <row r="35">
      <c r="A35" s="4" t="inlineStr">
        <is>
          <t>Second Tranche (Term Loan Available from July 1, 2020 to March 31, 2021) | Minimum</t>
        </is>
      </c>
    </row>
    <row r="36">
      <c r="A36" s="3" t="inlineStr">
        <is>
          <t>Debt Instrument [Line Items]</t>
        </is>
      </c>
    </row>
    <row r="37">
      <c r="A37" s="4" t="inlineStr">
        <is>
          <t>Cash and cash equivalent investments</t>
        </is>
      </c>
      <c r="B37" s="5" t="n">
        <v>100000000</v>
      </c>
    </row>
    <row r="38">
      <c r="A38" s="4" t="inlineStr">
        <is>
          <t>Third Tranche (Term Loan Available from July 1, 2020 to September 30, 2021)</t>
        </is>
      </c>
    </row>
    <row r="39">
      <c r="A39" s="3" t="inlineStr">
        <is>
          <t>Debt Instrument [Line Items]</t>
        </is>
      </c>
    </row>
    <row r="40">
      <c r="A40" s="4" t="inlineStr">
        <is>
          <t>Credit facility maximum borrowings</t>
        </is>
      </c>
      <c r="B40" s="5" t="n">
        <v>25000000</v>
      </c>
    </row>
    <row r="41">
      <c r="A41" s="4" t="inlineStr">
        <is>
          <t>Line of Credit Facility, Covenant Terms</t>
        </is>
      </c>
      <c r="E41" s="4" t="inlineStr">
        <is>
          <t>upon certain regulatory approvals and evidence of the Company having $125 million in cash and cash equivalent investments</t>
        </is>
      </c>
    </row>
    <row r="42">
      <c r="A42" s="4" t="inlineStr">
        <is>
          <t>Third Tranche (Term Loan Available from July 1, 2020 to September 30, 2021) | Minimum</t>
        </is>
      </c>
    </row>
    <row r="43">
      <c r="A43" s="3" t="inlineStr">
        <is>
          <t>Debt Instrument [Line Items]</t>
        </is>
      </c>
    </row>
    <row r="44">
      <c r="A44" s="4" t="inlineStr">
        <is>
          <t>Cash and cash equivalent investments</t>
        </is>
      </c>
      <c r="B44" s="6" t="n">
        <v>1250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Sep. 30, 2020</t>
        </is>
      </c>
      <c r="C1" s="2" t="inlineStr">
        <is>
          <t>Dec. 31, 2019</t>
        </is>
      </c>
    </row>
    <row r="2">
      <c r="A2" s="3" t="inlineStr">
        <is>
          <t>Long Term Notes And Loans [Abstract]</t>
        </is>
      </c>
    </row>
    <row r="3">
      <c r="A3" s="4" t="inlineStr">
        <is>
          <t>Notes payable, net of issuance costs</t>
        </is>
      </c>
      <c r="B3" s="6" t="n">
        <v>24630</v>
      </c>
      <c r="C3" s="6" t="n">
        <v>24541</v>
      </c>
    </row>
    <row r="4">
      <c r="A4" s="4" t="inlineStr">
        <is>
          <t>Less: current portion</t>
        </is>
      </c>
      <c r="B4" s="5" t="n">
        <v>-2778</v>
      </c>
    </row>
    <row r="5">
      <c r="A5" s="4" t="inlineStr">
        <is>
          <t>Notes payable, net of current portion</t>
        </is>
      </c>
      <c r="B5" s="5" t="n">
        <v>21852</v>
      </c>
      <c r="C5" s="5" t="n">
        <v>24541</v>
      </c>
    </row>
    <row r="6">
      <c r="A6" s="4" t="inlineStr">
        <is>
          <t>Accretion related to final payment</t>
        </is>
      </c>
      <c r="B6" s="5" t="n">
        <v>347</v>
      </c>
      <c r="C6" s="5" t="n">
        <v>158</v>
      </c>
    </row>
    <row r="7">
      <c r="A7" s="4" t="inlineStr">
        <is>
          <t>Notes payable, long term</t>
        </is>
      </c>
      <c r="B7" s="6" t="n">
        <v>22199</v>
      </c>
      <c r="C7" s="6" t="n">
        <v>246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Estimated Future Principal Payments Due (Details) - USD ($) $ in Thousands</t>
        </is>
      </c>
      <c r="B1" s="2" t="inlineStr">
        <is>
          <t>Sep. 30, 2020</t>
        </is>
      </c>
      <c r="C1" s="2" t="inlineStr">
        <is>
          <t>Dec. 31, 2019</t>
        </is>
      </c>
    </row>
    <row r="2">
      <c r="A2" s="3" t="inlineStr">
        <is>
          <t>Long Term Debt By Maturity [Abstract]</t>
        </is>
      </c>
    </row>
    <row r="3">
      <c r="A3" s="4" t="inlineStr">
        <is>
          <t>2021</t>
        </is>
      </c>
      <c r="B3" s="6" t="n">
        <v>4861</v>
      </c>
    </row>
    <row r="4">
      <c r="A4" s="4" t="inlineStr">
        <is>
          <t>2022</t>
        </is>
      </c>
      <c r="B4" s="5" t="n">
        <v>8333</v>
      </c>
    </row>
    <row r="5">
      <c r="A5" s="4" t="inlineStr">
        <is>
          <t>2023</t>
        </is>
      </c>
      <c r="B5" s="5" t="n">
        <v>8334</v>
      </c>
    </row>
    <row r="6">
      <c r="A6" s="4" t="inlineStr">
        <is>
          <t>Thereafter</t>
        </is>
      </c>
      <c r="B6" s="5" t="n">
        <v>4597</v>
      </c>
    </row>
    <row r="7">
      <c r="A7" s="4" t="inlineStr">
        <is>
          <t>Total</t>
        </is>
      </c>
      <c r="B7" s="5" t="n">
        <v>26125</v>
      </c>
    </row>
    <row r="8">
      <c r="A8" s="4" t="inlineStr">
        <is>
          <t>Less current portion</t>
        </is>
      </c>
      <c r="B8" s="5" t="n">
        <v>-2778</v>
      </c>
    </row>
    <row r="9">
      <c r="A9" s="4" t="inlineStr">
        <is>
          <t>Less unamortized portion of final payment</t>
        </is>
      </c>
      <c r="B9" s="5" t="n">
        <v>-779</v>
      </c>
    </row>
    <row r="10">
      <c r="A10" s="4" t="inlineStr">
        <is>
          <t>Less unamortized debt issuance costs</t>
        </is>
      </c>
      <c r="B10" s="5" t="n">
        <v>-369</v>
      </c>
    </row>
    <row r="11">
      <c r="A11" s="4" t="inlineStr">
        <is>
          <t>Notes payable, long term</t>
        </is>
      </c>
      <c r="B11" s="6" t="n">
        <v>22199</v>
      </c>
      <c r="C11" s="6" t="n">
        <v>24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hare-Based Compensation - Additional Information (Details) - USD ($) $ / shares in Units, $ in Thousands</t>
        </is>
      </c>
      <c r="B1" s="2" t="inlineStr">
        <is>
          <t>1 Months Ended</t>
        </is>
      </c>
      <c r="D1" s="2" t="inlineStr">
        <is>
          <t>3 Months Ended</t>
        </is>
      </c>
      <c r="F1" s="2" t="inlineStr">
        <is>
          <t>9 Months Ended</t>
        </is>
      </c>
    </row>
    <row r="2">
      <c r="B2" s="2" t="inlineStr">
        <is>
          <t>Aug. 31, 2020</t>
        </is>
      </c>
      <c r="C2" s="2" t="inlineStr">
        <is>
          <t>Apr. 30, 2020</t>
        </is>
      </c>
      <c r="D2" s="2" t="inlineStr">
        <is>
          <t>Sep. 30, 2020</t>
        </is>
      </c>
      <c r="E2" s="2" t="inlineStr">
        <is>
          <t>Sep. 30, 2019</t>
        </is>
      </c>
      <c r="F2" s="2" t="inlineStr">
        <is>
          <t>Sep. 30, 2020</t>
        </is>
      </c>
      <c r="G2" s="2" t="inlineStr">
        <is>
          <t>Sep. 30, 2019</t>
        </is>
      </c>
    </row>
    <row r="3">
      <c r="A3" s="3" t="inlineStr">
        <is>
          <t>Share Based Compensation Arrangement By Share Based Payment Award [Line Items]</t>
        </is>
      </c>
    </row>
    <row r="4">
      <c r="A4" s="4" t="inlineStr">
        <is>
          <t>Weighted-average grant date fair value of share options granted</t>
        </is>
      </c>
      <c r="F4" s="8" t="n">
        <v>7.38</v>
      </c>
    </row>
    <row r="5">
      <c r="A5" s="4" t="inlineStr">
        <is>
          <t>Number of shares granted</t>
        </is>
      </c>
      <c r="F5" s="5" t="n">
        <v>426750</v>
      </c>
    </row>
    <row r="6">
      <c r="A6" s="4" t="inlineStr">
        <is>
          <t>Compensation cost recognized</t>
        </is>
      </c>
      <c r="D6" s="6" t="n">
        <v>5663</v>
      </c>
      <c r="E6" s="6" t="n">
        <v>5302</v>
      </c>
      <c r="F6" s="6" t="n">
        <v>21221</v>
      </c>
      <c r="G6" s="6" t="n">
        <v>13753</v>
      </c>
    </row>
    <row r="7">
      <c r="A7" s="4" t="inlineStr">
        <is>
          <t>Total unrecognized compensation cost of stock option</t>
        </is>
      </c>
      <c r="D7" s="5" t="n">
        <v>52800</v>
      </c>
      <c r="F7" s="6" t="n">
        <v>52800</v>
      </c>
    </row>
    <row r="8">
      <c r="A8" s="4" t="inlineStr">
        <is>
          <t>Compensation cost expected to be recognized weighted average period</t>
        </is>
      </c>
      <c r="F8" s="4" t="inlineStr">
        <is>
          <t>2 years 8 months 12 days</t>
        </is>
      </c>
    </row>
    <row r="9">
      <c r="A9" s="4" t="inlineStr">
        <is>
          <t>Total unrecognized compensation cost</t>
        </is>
      </c>
      <c r="D9" s="5" t="n">
        <v>5400</v>
      </c>
      <c r="F9" s="6" t="n">
        <v>5400</v>
      </c>
    </row>
    <row r="10">
      <c r="A10" s="4" t="inlineStr">
        <is>
          <t>Selling, General and Administrative Expenses</t>
        </is>
      </c>
    </row>
    <row r="11">
      <c r="A11" s="3" t="inlineStr">
        <is>
          <t>Share Based Compensation Arrangement By Share Based Payment Award [Line Items]</t>
        </is>
      </c>
    </row>
    <row r="12">
      <c r="A12" s="4" t="inlineStr">
        <is>
          <t>Compensation cost recognized</t>
        </is>
      </c>
      <c r="F12" s="5" t="n">
        <v>2700</v>
      </c>
    </row>
    <row r="13">
      <c r="A13" s="4" t="inlineStr">
        <is>
          <t>Performance-based Restricted Share Units ("RSUs")</t>
        </is>
      </c>
    </row>
    <row r="14">
      <c r="A14" s="3" t="inlineStr">
        <is>
          <t>Share Based Compensation Arrangement By Share Based Payment Award [Line Items]</t>
        </is>
      </c>
    </row>
    <row r="15">
      <c r="A15" s="4" t="inlineStr">
        <is>
          <t>Compensation cost recognized</t>
        </is>
      </c>
      <c r="D15" s="4" t="inlineStr">
        <is>
          <t xml:space="preserve"> </t>
        </is>
      </c>
      <c r="E15" s="6" t="n">
        <v>300</v>
      </c>
      <c r="F15" s="6" t="n">
        <v>300</v>
      </c>
      <c r="G15" s="6" t="n">
        <v>900</v>
      </c>
    </row>
    <row r="16">
      <c r="A16" s="4" t="inlineStr">
        <is>
          <t>Performance-based Restricted Share Units ("RSUs") | Chief Executive Officer</t>
        </is>
      </c>
    </row>
    <row r="17">
      <c r="A17" s="3" t="inlineStr">
        <is>
          <t>Share Based Compensation Arrangement By Share Based Payment Award [Line Items]</t>
        </is>
      </c>
    </row>
    <row r="18">
      <c r="A18" s="4" t="inlineStr">
        <is>
          <t>Number of shares granted</t>
        </is>
      </c>
      <c r="C18" s="5" t="n">
        <v>195000</v>
      </c>
    </row>
    <row r="19">
      <c r="A19" s="4" t="inlineStr">
        <is>
          <t>Performance-based Restricted Share Units ("RSUs") | Chief Executive Officer | Achievement of At Least Three of Four Milestones</t>
        </is>
      </c>
    </row>
    <row r="20">
      <c r="A20" s="3" t="inlineStr">
        <is>
          <t>Share Based Compensation Arrangement By Share Based Payment Award [Line Items]</t>
        </is>
      </c>
    </row>
    <row r="21">
      <c r="A21" s="4" t="inlineStr">
        <is>
          <t>Vesting rights</t>
        </is>
      </c>
      <c r="F21" s="4" t="inlineStr">
        <is>
          <t>The award vests on January 2, 2024 as to 1/3 of the award for each of the first three to occur of four milestones, if each such milestone is achieved by the Company on or before December 31, 2023</t>
        </is>
      </c>
    </row>
    <row r="22">
      <c r="A22" s="4" t="inlineStr">
        <is>
          <t>Time-based Restricted Share Units</t>
        </is>
      </c>
    </row>
    <row r="23">
      <c r="A23" s="3" t="inlineStr">
        <is>
          <t>Share Based Compensation Arrangement By Share Based Payment Award [Line Items]</t>
        </is>
      </c>
    </row>
    <row r="24">
      <c r="A24" s="4" t="inlineStr">
        <is>
          <t>Vest period in annual installments</t>
        </is>
      </c>
      <c r="F24" s="4" t="inlineStr">
        <is>
          <t>3 years</t>
        </is>
      </c>
    </row>
    <row r="25">
      <c r="A25" s="4" t="inlineStr">
        <is>
          <t>Compensation cost expected to be recognized weighted average period</t>
        </is>
      </c>
      <c r="F25" s="4" t="inlineStr">
        <is>
          <t>2 years 3 months 18 days</t>
        </is>
      </c>
    </row>
    <row r="26">
      <c r="A26" s="4" t="inlineStr">
        <is>
          <t>Total unrecognized compensation cost</t>
        </is>
      </c>
      <c r="D26" s="6" t="n">
        <v>1100</v>
      </c>
      <c r="F26" s="6" t="n">
        <v>1100</v>
      </c>
    </row>
    <row r="27">
      <c r="A27" s="4" t="inlineStr">
        <is>
          <t>2018 Plan</t>
        </is>
      </c>
    </row>
    <row r="28">
      <c r="A28" s="3" t="inlineStr">
        <is>
          <t>Share Based Compensation Arrangement By Share Based Payment Award [Line Items]</t>
        </is>
      </c>
    </row>
    <row r="29">
      <c r="A29" s="4" t="inlineStr">
        <is>
          <t>Remaining shares available for issuance</t>
        </is>
      </c>
      <c r="D29" s="5" t="n">
        <v>6361972</v>
      </c>
      <c r="F29" s="5" t="n">
        <v>6361972</v>
      </c>
    </row>
    <row r="30">
      <c r="A30" s="4" t="inlineStr">
        <is>
          <t>Increase in ordinary shares available for issuance</t>
        </is>
      </c>
      <c r="B30" s="5" t="n">
        <v>4846186</v>
      </c>
    </row>
    <row r="31">
      <c r="A31" s="4" t="inlineStr">
        <is>
          <t>2018 ESPP</t>
        </is>
      </c>
    </row>
    <row r="32">
      <c r="A32" s="3" t="inlineStr">
        <is>
          <t>Share Based Compensation Arrangement By Share Based Payment Award [Line Items]</t>
        </is>
      </c>
    </row>
    <row r="33">
      <c r="A33" s="4" t="inlineStr">
        <is>
          <t>Remaining shares available for issuance</t>
        </is>
      </c>
      <c r="D33" s="5" t="n">
        <v>1525904</v>
      </c>
      <c r="F33" s="5" t="n">
        <v>1525904</v>
      </c>
    </row>
    <row r="34">
      <c r="A34" s="4" t="inlineStr">
        <is>
          <t>Inducement Plan</t>
        </is>
      </c>
    </row>
    <row r="35">
      <c r="A35" s="3" t="inlineStr">
        <is>
          <t>Share Based Compensation Arrangement By Share Based Payment Award [Line Items]</t>
        </is>
      </c>
    </row>
    <row r="36">
      <c r="A36" s="4" t="inlineStr">
        <is>
          <t>Remaining shares available for issuance</t>
        </is>
      </c>
      <c r="D36" s="5" t="n">
        <v>1000000</v>
      </c>
      <c r="F36" s="5" t="n">
        <v>1000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Option Activity (Details) - $ / shares</t>
        </is>
      </c>
      <c r="B1" s="2" t="inlineStr">
        <is>
          <t>9 Months Ended</t>
        </is>
      </c>
    </row>
    <row r="2">
      <c r="B2" s="2" t="inlineStr">
        <is>
          <t>Sep. 30, 2020</t>
        </is>
      </c>
    </row>
    <row r="3">
      <c r="A3" s="3" t="inlineStr">
        <is>
          <t>Disclosure Of Compensation Related Costs Sharebased Payments [Abstract]</t>
        </is>
      </c>
    </row>
    <row r="4">
      <c r="A4" s="4" t="inlineStr">
        <is>
          <t>Number of Options, Outstanding at December 31, 2019</t>
        </is>
      </c>
      <c r="B4" s="5" t="n">
        <v>12216140</v>
      </c>
    </row>
    <row r="5">
      <c r="A5" s="4" t="inlineStr">
        <is>
          <t>Number of Options, Granted</t>
        </is>
      </c>
      <c r="B5" s="5" t="n">
        <v>5629352</v>
      </c>
    </row>
    <row r="6">
      <c r="A6" s="4" t="inlineStr">
        <is>
          <t>Number of Options, Exercised</t>
        </is>
      </c>
      <c r="B6" s="5" t="n">
        <v>-607167</v>
      </c>
    </row>
    <row r="7">
      <c r="A7" s="4" t="inlineStr">
        <is>
          <t>Number of Options, Forfeited</t>
        </is>
      </c>
      <c r="B7" s="5" t="n">
        <v>-2572755</v>
      </c>
    </row>
    <row r="8">
      <c r="A8" s="4" t="inlineStr">
        <is>
          <t>Number of Options, Outstanding at June 30, 2020</t>
        </is>
      </c>
      <c r="B8" s="5" t="n">
        <v>14665570</v>
      </c>
    </row>
    <row r="9">
      <c r="A9" s="4" t="inlineStr">
        <is>
          <t>Number of Options, Vested and expected to vest, as of June 30, 2020</t>
        </is>
      </c>
      <c r="B9" s="5" t="n">
        <v>14665570</v>
      </c>
    </row>
    <row r="10">
      <c r="A10" s="4" t="inlineStr">
        <is>
          <t>Number of Options, Exercisable, June 30, 2020</t>
        </is>
      </c>
      <c r="B10" s="5" t="n">
        <v>7053899</v>
      </c>
    </row>
    <row r="11">
      <c r="A11" s="4" t="inlineStr">
        <is>
          <t>Weighted Average Exercise Price, Outstanding at December 31, 2019</t>
        </is>
      </c>
      <c r="B11" s="8" t="n">
        <v>6.61</v>
      </c>
    </row>
    <row r="12">
      <c r="A12" s="4" t="inlineStr">
        <is>
          <t>Weighted Average Exercise Price, Granted</t>
        </is>
      </c>
      <c r="B12" s="9" t="n">
        <v>11.63</v>
      </c>
    </row>
    <row r="13">
      <c r="A13" s="4" t="inlineStr">
        <is>
          <t>Weighted Average Exercise Price, Exercised</t>
        </is>
      </c>
      <c r="B13" s="9" t="n">
        <v>4.03</v>
      </c>
    </row>
    <row r="14">
      <c r="A14" s="4" t="inlineStr">
        <is>
          <t>Weighted Average Exercise Price, Forfeited</t>
        </is>
      </c>
      <c r="B14" s="9" t="n">
        <v>10.65</v>
      </c>
    </row>
    <row r="15">
      <c r="A15" s="4" t="inlineStr">
        <is>
          <t>Weighted Average Exercise Price, Outstanding at June 30, 2020</t>
        </is>
      </c>
      <c r="B15" s="9" t="n">
        <v>7.93</v>
      </c>
    </row>
    <row r="16">
      <c r="A16" s="4" t="inlineStr">
        <is>
          <t>Weighted Average Exercise Price, Vested and expected to vest, as of June 30, 2020</t>
        </is>
      </c>
      <c r="B16" s="9" t="n">
        <v>7.93</v>
      </c>
    </row>
    <row r="17">
      <c r="A17" s="4" t="inlineStr">
        <is>
          <t>Weighted Average Exercise Price, Exercisable, June 30, 2020</t>
        </is>
      </c>
      <c r="B17" s="8" t="n">
        <v>5.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8359</v>
      </c>
      <c r="C4" s="6" t="n">
        <v>-118006</v>
      </c>
    </row>
    <row r="5">
      <c r="A5" s="3" t="inlineStr">
        <is>
          <t>Adjustments to reconcile net loss to net cash used in operating activities:</t>
        </is>
      </c>
    </row>
    <row r="6">
      <c r="A6" s="4" t="inlineStr">
        <is>
          <t>Depreciation</t>
        </is>
      </c>
      <c r="B6" s="5" t="n">
        <v>1558</v>
      </c>
      <c r="C6" s="5" t="n">
        <v>1213</v>
      </c>
    </row>
    <row r="7">
      <c r="A7" s="4" t="inlineStr">
        <is>
          <t>Non-cash share-based compensation</t>
        </is>
      </c>
      <c r="B7" s="5" t="n">
        <v>21221</v>
      </c>
      <c r="C7" s="5" t="n">
        <v>13753</v>
      </c>
    </row>
    <row r="8">
      <c r="A8" s="4" t="inlineStr">
        <is>
          <t>Impairment of long-lived assets</t>
        </is>
      </c>
      <c r="B8" s="5" t="n">
        <v>5650</v>
      </c>
    </row>
    <row r="9">
      <c r="A9" s="4" t="inlineStr">
        <is>
          <t>Non-cash interest expense</t>
        </is>
      </c>
      <c r="B9" s="5" t="n">
        <v>378</v>
      </c>
      <c r="C9" s="5" t="n">
        <v>180</v>
      </c>
    </row>
    <row r="10">
      <c r="A10" s="4" t="inlineStr">
        <is>
          <t>Non-cash consideration for licenses</t>
        </is>
      </c>
      <c r="B10" s="5" t="n">
        <v>791</v>
      </c>
    </row>
    <row r="11">
      <c r="A11" s="4" t="inlineStr">
        <is>
          <t>Amortization of Strimvelis loss provision</t>
        </is>
      </c>
      <c r="B11" s="5" t="n">
        <v>-2018</v>
      </c>
      <c r="C11" s="5" t="n">
        <v>-2921</v>
      </c>
    </row>
    <row r="12">
      <c r="A12" s="4" t="inlineStr">
        <is>
          <t>Amortization of premium (discount) on marketable securities</t>
        </is>
      </c>
      <c r="B12" s="5" t="n">
        <v>465</v>
      </c>
      <c r="C12" s="5" t="n">
        <v>-559</v>
      </c>
    </row>
    <row r="13">
      <c r="A13" s="4" t="inlineStr">
        <is>
          <t>Other non-cash adjustments</t>
        </is>
      </c>
      <c r="B13" s="5" t="n">
        <v>650</v>
      </c>
      <c r="C13" s="5" t="n">
        <v>-3314</v>
      </c>
    </row>
    <row r="14">
      <c r="A14" s="3" t="inlineStr">
        <is>
          <t>Changes in operating assets and liabilities:</t>
        </is>
      </c>
    </row>
    <row r="15">
      <c r="A15" s="4" t="inlineStr">
        <is>
          <t>Trade receivables</t>
        </is>
      </c>
      <c r="B15" s="5" t="n">
        <v>-1750</v>
      </c>
      <c r="C15" s="5" t="n">
        <v>-543</v>
      </c>
    </row>
    <row r="16">
      <c r="A16" s="4" t="inlineStr">
        <is>
          <t>Research and development tax credit receivable</t>
        </is>
      </c>
      <c r="B16" s="5" t="n">
        <v>-2423</v>
      </c>
      <c r="C16" s="5" t="n">
        <v>-12390</v>
      </c>
    </row>
    <row r="17">
      <c r="A17" s="4" t="inlineStr">
        <is>
          <t>Prepaid expenses, other current assets and other assets</t>
        </is>
      </c>
      <c r="B17" s="5" t="n">
        <v>-2680</v>
      </c>
      <c r="C17" s="5" t="n">
        <v>-6286</v>
      </c>
    </row>
    <row r="18">
      <c r="A18" s="4" t="inlineStr">
        <is>
          <t>Operating leases, right-of-use assets</t>
        </is>
      </c>
      <c r="B18" s="5" t="n">
        <v>4253</v>
      </c>
      <c r="C18" s="5" t="n">
        <v>2123</v>
      </c>
    </row>
    <row r="19">
      <c r="A19" s="4" t="inlineStr">
        <is>
          <t>Accounts payable, accrued expenses and other current liabilities</t>
        </is>
      </c>
      <c r="B19" s="5" t="n">
        <v>-16166</v>
      </c>
      <c r="C19" s="5" t="n">
        <v>3520</v>
      </c>
    </row>
    <row r="20">
      <c r="A20" s="4" t="inlineStr">
        <is>
          <t>Other long-term liabilities</t>
        </is>
      </c>
      <c r="C20" s="5" t="n">
        <v>-1465</v>
      </c>
    </row>
    <row r="21">
      <c r="A21" s="4" t="inlineStr">
        <is>
          <t>Operating lease liabilities</t>
        </is>
      </c>
      <c r="B21" s="5" t="n">
        <v>-6010</v>
      </c>
      <c r="C21" s="5" t="n">
        <v>-514</v>
      </c>
    </row>
    <row r="22">
      <c r="A22" s="4" t="inlineStr">
        <is>
          <t>Net cash used in operating activities</t>
        </is>
      </c>
      <c r="B22" s="5" t="n">
        <v>-114440</v>
      </c>
      <c r="C22" s="5" t="n">
        <v>-125209</v>
      </c>
    </row>
    <row r="23">
      <c r="A23" s="3" t="inlineStr">
        <is>
          <t>Cash flows from investing activities:</t>
        </is>
      </c>
    </row>
    <row r="24">
      <c r="A24" s="4" t="inlineStr">
        <is>
          <t>Proceeds from sales and maturities of marketable securities</t>
        </is>
      </c>
      <c r="B24" s="5" t="n">
        <v>221538</v>
      </c>
      <c r="C24" s="5" t="n">
        <v>43249</v>
      </c>
    </row>
    <row r="25">
      <c r="A25" s="4" t="inlineStr">
        <is>
          <t>Purchases of marketable securities</t>
        </is>
      </c>
      <c r="B25" s="5" t="n">
        <v>-76203</v>
      </c>
      <c r="C25" s="5" t="n">
        <v>-373080</v>
      </c>
    </row>
    <row r="26">
      <c r="A26" s="4" t="inlineStr">
        <is>
          <t>Payment of construction deposit</t>
        </is>
      </c>
      <c r="B26" s="5" t="n">
        <v>-10000</v>
      </c>
    </row>
    <row r="27">
      <c r="A27" s="4" t="inlineStr">
        <is>
          <t>Receipt of funds from construction deposit</t>
        </is>
      </c>
      <c r="B27" s="5" t="n">
        <v>1876</v>
      </c>
    </row>
    <row r="28">
      <c r="A28" s="4" t="inlineStr">
        <is>
          <t>Purchases of property and equipment</t>
        </is>
      </c>
      <c r="B28" s="5" t="n">
        <v>-2551</v>
      </c>
      <c r="C28" s="5" t="n">
        <v>-1528</v>
      </c>
    </row>
    <row r="29">
      <c r="A29" s="4" t="inlineStr">
        <is>
          <t>Net cash provided by (used in) investing activities</t>
        </is>
      </c>
      <c r="B29" s="5" t="n">
        <v>134660</v>
      </c>
      <c r="C29" s="5" t="n">
        <v>-331359</v>
      </c>
    </row>
    <row r="30">
      <c r="A30" s="3" t="inlineStr">
        <is>
          <t>Cash flows from financing activities:</t>
        </is>
      </c>
    </row>
    <row r="31">
      <c r="A31" s="4" t="inlineStr">
        <is>
          <t>Issuance of debt from credit facility, net of debt issuance costs paid</t>
        </is>
      </c>
      <c r="C31" s="5" t="n">
        <v>24473</v>
      </c>
    </row>
    <row r="32">
      <c r="A32" s="4" t="inlineStr">
        <is>
          <t>Proceeds from share options and ESPP shares</t>
        </is>
      </c>
      <c r="B32" s="5" t="n">
        <v>2831</v>
      </c>
      <c r="C32" s="5" t="n">
        <v>1741</v>
      </c>
    </row>
    <row r="33">
      <c r="A33" s="4" t="inlineStr">
        <is>
          <t>Issuance of ADSs in follow-on offering, net of underwriters' discount</t>
        </is>
      </c>
      <c r="C33" s="5" t="n">
        <v>130257</v>
      </c>
    </row>
    <row r="34">
      <c r="A34" s="4" t="inlineStr">
        <is>
          <t>Payment of offering costs</t>
        </is>
      </c>
      <c r="C34" s="5" t="n">
        <v>-605</v>
      </c>
    </row>
    <row r="35">
      <c r="A35" s="4" t="inlineStr">
        <is>
          <t>Net cash provided by financing activities</t>
        </is>
      </c>
      <c r="B35" s="5" t="n">
        <v>2831</v>
      </c>
      <c r="C35" s="5" t="n">
        <v>155866</v>
      </c>
    </row>
    <row r="36">
      <c r="A36" s="4" t="inlineStr">
        <is>
          <t>Effect of exchange rate changes on cash, cash equivalents, and restricted cash</t>
        </is>
      </c>
      <c r="B36" s="5" t="n">
        <v>-941</v>
      </c>
      <c r="C36" s="5" t="n">
        <v>708</v>
      </c>
    </row>
    <row r="37">
      <c r="A37" s="4" t="inlineStr">
        <is>
          <t>Net increase (decrease) in cash, cash equivalents and restricted cash</t>
        </is>
      </c>
      <c r="B37" s="5" t="n">
        <v>22110</v>
      </c>
      <c r="C37" s="5" t="n">
        <v>-299994</v>
      </c>
    </row>
    <row r="38">
      <c r="A38" s="4" t="inlineStr">
        <is>
          <t>Cash, cash equivalents, and restricted cash, beginning of period</t>
        </is>
      </c>
      <c r="B38" s="5" t="n">
        <v>23317</v>
      </c>
      <c r="C38" s="5" t="n">
        <v>339681</v>
      </c>
    </row>
    <row r="39">
      <c r="A39" s="4" t="inlineStr">
        <is>
          <t>Cash, cash equivalents, and restricted cash, end of period</t>
        </is>
      </c>
      <c r="B39" s="5" t="n">
        <v>45427</v>
      </c>
      <c r="C39" s="5" t="n">
        <v>39687</v>
      </c>
    </row>
    <row r="40">
      <c r="A40" s="3" t="inlineStr">
        <is>
          <t>Supplemental disclosure of non-cash investing and financing activities</t>
        </is>
      </c>
    </row>
    <row r="41">
      <c r="A41" s="4" t="inlineStr">
        <is>
          <t>Property and equipment included in accounts payable and accrued expenses</t>
        </is>
      </c>
      <c r="B41" s="5" t="n">
        <v>15</v>
      </c>
      <c r="C41" s="5" t="n">
        <v>29</v>
      </c>
    </row>
    <row r="42">
      <c r="A42" s="4" t="inlineStr">
        <is>
          <t>Shares issued as part of license agreement</t>
        </is>
      </c>
      <c r="B42" s="5" t="n">
        <v>791</v>
      </c>
    </row>
    <row r="43">
      <c r="A43" s="3" t="inlineStr">
        <is>
          <t>Supplemental disclosure of cash flow information:</t>
        </is>
      </c>
    </row>
    <row r="44">
      <c r="A44" s="4" t="inlineStr">
        <is>
          <t>Cash paid for taxes</t>
        </is>
      </c>
      <c r="B44" s="5" t="n">
        <v>2375</v>
      </c>
    </row>
    <row r="45">
      <c r="A45" s="4" t="inlineStr">
        <is>
          <t>Cash paid for interest</t>
        </is>
      </c>
      <c r="B45" s="5" t="n">
        <v>1374</v>
      </c>
      <c r="C45" s="6" t="n">
        <v>726</v>
      </c>
    </row>
    <row r="46">
      <c r="A46" s="4" t="inlineStr">
        <is>
          <t>Lease assets obtained in exchange for new operating lease liabilities</t>
        </is>
      </c>
      <c r="B46" s="6" t="n">
        <v>174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ward Activity (Details)</t>
        </is>
      </c>
      <c r="B1" s="2" t="inlineStr">
        <is>
          <t>9 Months Ended</t>
        </is>
      </c>
    </row>
    <row r="2">
      <c r="B2" s="2" t="inlineStr">
        <is>
          <t>Sep. 30, 2020$ / sharesshares</t>
        </is>
      </c>
    </row>
    <row r="3">
      <c r="A3" s="3" t="inlineStr">
        <is>
          <t>Disclosure Of Compensation Related Costs Sharebased Payments [Abstract]</t>
        </is>
      </c>
    </row>
    <row r="4">
      <c r="A4" s="4" t="inlineStr">
        <is>
          <t>Shares, Unvested and outstanding at December 31, 2019 | shares</t>
        </is>
      </c>
      <c r="B4" s="5" t="n">
        <v>556422</v>
      </c>
    </row>
    <row r="5">
      <c r="A5" s="4" t="inlineStr">
        <is>
          <t>Shares, Granted | shares</t>
        </is>
      </c>
      <c r="B5" s="5" t="n">
        <v>426750</v>
      </c>
    </row>
    <row r="6">
      <c r="A6" s="4" t="inlineStr">
        <is>
          <t>Shares, Forfeited | shares</t>
        </is>
      </c>
      <c r="B6" s="5" t="n">
        <v>-310672</v>
      </c>
    </row>
    <row r="7">
      <c r="A7" s="4" t="inlineStr">
        <is>
          <t>Shares, Unvested and outstanding at June 30, 2020 | shares</t>
        </is>
      </c>
      <c r="B7" s="5" t="n">
        <v>672500</v>
      </c>
    </row>
    <row r="8">
      <c r="A8" s="4" t="inlineStr">
        <is>
          <t>Weighted Average Grant Date Fair Value, Unvested at December 31, 2019 | $ / shares</t>
        </is>
      </c>
      <c r="B8" s="8" t="n">
        <v>13.58</v>
      </c>
    </row>
    <row r="9">
      <c r="A9" s="4" t="inlineStr">
        <is>
          <t>Weighted Average Grant Date Fair Value, Granted | $ / shares</t>
        </is>
      </c>
      <c r="B9" s="9" t="n">
        <v>6.42</v>
      </c>
    </row>
    <row r="10">
      <c r="A10" s="4" t="inlineStr">
        <is>
          <t>Weighted Average Grant Date Fair Value, Forfeited | $ / shares</t>
        </is>
      </c>
      <c r="B10" s="9" t="n">
        <v>14.16</v>
      </c>
    </row>
    <row r="11">
      <c r="A11" s="4" t="inlineStr">
        <is>
          <t>Weighted Average Grant Date Fair Value, Unvested at June 30, 2020 | $ / shares</t>
        </is>
      </c>
      <c r="B11" s="8" t="n">
        <v>8.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hare-based compensation</t>
        </is>
      </c>
      <c r="B4" s="6" t="n">
        <v>5663</v>
      </c>
      <c r="C4" s="6" t="n">
        <v>5302</v>
      </c>
      <c r="D4" s="6" t="n">
        <v>21221</v>
      </c>
      <c r="E4" s="6" t="n">
        <v>13753</v>
      </c>
    </row>
    <row r="5">
      <c r="A5" s="4" t="inlineStr">
        <is>
          <t>Research and Development</t>
        </is>
      </c>
    </row>
    <row r="6">
      <c r="A6" s="3" t="inlineStr">
        <is>
          <t>Employee Service Share Based Compensation Allocation Of Recognized Period Costs [Line Items]</t>
        </is>
      </c>
    </row>
    <row r="7">
      <c r="A7" s="4" t="inlineStr">
        <is>
          <t>Total share-based compensation</t>
        </is>
      </c>
      <c r="B7" s="5" t="n">
        <v>2617</v>
      </c>
      <c r="C7" s="5" t="n">
        <v>2071</v>
      </c>
      <c r="D7" s="5" t="n">
        <v>8398</v>
      </c>
      <c r="E7" s="5" t="n">
        <v>5041</v>
      </c>
    </row>
    <row r="8">
      <c r="A8" s="4" t="inlineStr">
        <is>
          <t>General and Administrative</t>
        </is>
      </c>
    </row>
    <row r="9">
      <c r="A9" s="3" t="inlineStr">
        <is>
          <t>Employee Service Share Based Compensation Allocation Of Recognized Period Costs [Line Items]</t>
        </is>
      </c>
    </row>
    <row r="10">
      <c r="A10" s="4" t="inlineStr">
        <is>
          <t>Total share-based compensation</t>
        </is>
      </c>
      <c r="B10" s="6" t="n">
        <v>3046</v>
      </c>
      <c r="C10" s="6" t="n">
        <v>3231</v>
      </c>
      <c r="D10" s="6" t="n">
        <v>12823</v>
      </c>
      <c r="E10" s="6" t="n">
        <v>87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ructuring Charges - Additional Information (Details) - USD ($)</t>
        </is>
      </c>
      <c r="B1" s="2" t="inlineStr">
        <is>
          <t>May 04, 2020</t>
        </is>
      </c>
      <c r="C1" s="2" t="inlineStr">
        <is>
          <t>May 31, 2020</t>
        </is>
      </c>
      <c r="D1" s="2" t="inlineStr">
        <is>
          <t>Sep. 30, 2020</t>
        </is>
      </c>
      <c r="E1" s="2" t="inlineStr">
        <is>
          <t>Jun. 30, 2020</t>
        </is>
      </c>
      <c r="F1" s="2" t="inlineStr">
        <is>
          <t>Sep. 30, 2019</t>
        </is>
      </c>
      <c r="G1" s="2" t="inlineStr">
        <is>
          <t>Sep. 30, 2020</t>
        </is>
      </c>
      <c r="H1" s="2" t="inlineStr">
        <is>
          <t>Sep. 30, 2019</t>
        </is>
      </c>
      <c r="I1" s="2" t="inlineStr">
        <is>
          <t>Dec. 31, 2019</t>
        </is>
      </c>
    </row>
    <row r="2">
      <c r="A2" s="3" t="inlineStr">
        <is>
          <t>Restructuring Cost And Reserve [Line Items]</t>
        </is>
      </c>
    </row>
    <row r="3">
      <c r="A3" s="4" t="inlineStr">
        <is>
          <t>Restructuring costs</t>
        </is>
      </c>
      <c r="D3" s="6" t="n">
        <v>-9000</v>
      </c>
      <c r="F3" s="6" t="n">
        <v>0</v>
      </c>
      <c r="G3" s="6" t="n">
        <v>1575000</v>
      </c>
      <c r="H3" s="6" t="n">
        <v>0</v>
      </c>
    </row>
    <row r="4">
      <c r="A4" s="4" t="inlineStr">
        <is>
          <t>Construction-in-process, impairment charges</t>
        </is>
      </c>
      <c r="D4" s="5" t="n">
        <v>2300000</v>
      </c>
    </row>
    <row r="5">
      <c r="A5" s="4" t="inlineStr">
        <is>
          <t>Operating lease right-of-use-assets</t>
        </is>
      </c>
      <c r="D5" s="6" t="n">
        <v>30476000</v>
      </c>
      <c r="G5" s="5" t="n">
        <v>30476000</v>
      </c>
      <c r="I5" s="6" t="n">
        <v>19415000</v>
      </c>
    </row>
    <row r="6">
      <c r="A6" s="4" t="inlineStr">
        <is>
          <t>Research and Development Expense</t>
        </is>
      </c>
    </row>
    <row r="7">
      <c r="A7" s="3" t="inlineStr">
        <is>
          <t>Restructuring Cost And Reserve [Line Items]</t>
        </is>
      </c>
    </row>
    <row r="8">
      <c r="A8" s="4" t="inlineStr">
        <is>
          <t>Employee termination benefits</t>
        </is>
      </c>
      <c r="G8" s="5" t="n">
        <v>1200000</v>
      </c>
    </row>
    <row r="9">
      <c r="A9" s="4" t="inlineStr">
        <is>
          <t>Selling, General and Administrative Expenses</t>
        </is>
      </c>
    </row>
    <row r="10">
      <c r="A10" s="3" t="inlineStr">
        <is>
          <t>Restructuring Cost And Reserve [Line Items]</t>
        </is>
      </c>
    </row>
    <row r="11">
      <c r="A11" s="4" t="inlineStr">
        <is>
          <t>Employee termination benefits</t>
        </is>
      </c>
      <c r="G11" s="6" t="n">
        <v>400000</v>
      </c>
    </row>
    <row r="12">
      <c r="A12" s="4" t="inlineStr">
        <is>
          <t>Office Workforce Menlo Park, California</t>
        </is>
      </c>
    </row>
    <row r="13">
      <c r="A13" s="3" t="inlineStr">
        <is>
          <t>Restructuring Cost And Reserve [Line Items]</t>
        </is>
      </c>
    </row>
    <row r="14">
      <c r="A14" s="4" t="inlineStr">
        <is>
          <t>Number of positions eliminated, percent</t>
        </is>
      </c>
      <c r="B14" s="4" t="inlineStr">
        <is>
          <t>25.00%</t>
        </is>
      </c>
    </row>
    <row r="15">
      <c r="A15" s="4" t="inlineStr">
        <is>
          <t>Construction-in-process, impairment charges</t>
        </is>
      </c>
      <c r="C15" s="6" t="n">
        <v>2300000</v>
      </c>
      <c r="E15" s="6" t="n">
        <v>2285000</v>
      </c>
    </row>
    <row r="16">
      <c r="A16" s="4" t="inlineStr">
        <is>
          <t>Operating lease right-of-use-assets</t>
        </is>
      </c>
      <c r="C16" s="6" t="n">
        <v>13800000</v>
      </c>
    </row>
    <row r="17">
      <c r="A17" s="4" t="inlineStr">
        <is>
          <t>Discount rate</t>
        </is>
      </c>
      <c r="C17" s="4" t="inlineStr">
        <is>
          <t>4.60%</t>
        </is>
      </c>
    </row>
    <row r="18">
      <c r="A18" s="4" t="inlineStr">
        <is>
          <t>Fair value of ROU asset</t>
        </is>
      </c>
      <c r="C18" s="6" t="n">
        <v>11200000</v>
      </c>
    </row>
    <row r="19">
      <c r="A19" s="4" t="inlineStr">
        <is>
          <t>Right of use asset, impairment charge</t>
        </is>
      </c>
      <c r="C19" s="5" t="n">
        <v>2600000</v>
      </c>
      <c r="E19" s="6" t="n">
        <v>2605000</v>
      </c>
    </row>
    <row r="20">
      <c r="A20" s="4" t="inlineStr">
        <is>
          <t>Office Workforce Menlo Park, California | Minimum</t>
        </is>
      </c>
    </row>
    <row r="21">
      <c r="A21" s="3" t="inlineStr">
        <is>
          <t>Restructuring Cost And Reserve [Line Items]</t>
        </is>
      </c>
    </row>
    <row r="22">
      <c r="A22" s="4" t="inlineStr">
        <is>
          <t>Undiscounted cash flow estimate</t>
        </is>
      </c>
      <c r="C22" s="5" t="n">
        <v>11700000</v>
      </c>
    </row>
    <row r="23">
      <c r="A23" s="4" t="inlineStr">
        <is>
          <t>Office Workforce Menlo Park, California | Maximum</t>
        </is>
      </c>
    </row>
    <row r="24">
      <c r="A24" s="3" t="inlineStr">
        <is>
          <t>Restructuring Cost And Reserve [Line Items]</t>
        </is>
      </c>
    </row>
    <row r="25">
      <c r="A25" s="4" t="inlineStr">
        <is>
          <t>Undiscounted cash flow estimate</t>
        </is>
      </c>
      <c r="C25" s="6" t="n">
        <v>19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Cash Restructuring Charg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Balance at beginning of period</t>
        </is>
      </c>
      <c r="B4" s="6" t="n">
        <v>841000</v>
      </c>
    </row>
    <row r="5">
      <c r="A5" s="4" t="inlineStr">
        <is>
          <t>Charged to expense</t>
        </is>
      </c>
      <c r="B5" s="5" t="n">
        <v>-9000</v>
      </c>
      <c r="C5" s="6" t="n">
        <v>0</v>
      </c>
      <c r="D5" s="6" t="n">
        <v>1575000</v>
      </c>
      <c r="E5" s="6" t="n">
        <v>0</v>
      </c>
    </row>
    <row r="6">
      <c r="A6" s="4" t="inlineStr">
        <is>
          <t>Payments made</t>
        </is>
      </c>
      <c r="B6" s="5" t="n">
        <v>-511000</v>
      </c>
      <c r="D6" s="5" t="n">
        <v>-1254000</v>
      </c>
    </row>
    <row r="7">
      <c r="A7" s="4" t="inlineStr">
        <is>
          <t>Balance at end of period</t>
        </is>
      </c>
      <c r="B7" s="6" t="n">
        <v>321000</v>
      </c>
      <c r="D7" s="6" t="n">
        <v>32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Restructuring Charges - Summary of Impairment of Long Lived Assets (Details) - USD ($) $ in Thousands</t>
        </is>
      </c>
      <c r="B1" s="2" t="inlineStr">
        <is>
          <t>1 Months Ended</t>
        </is>
      </c>
      <c r="C1" s="2" t="inlineStr">
        <is>
          <t>3 Months Ended</t>
        </is>
      </c>
      <c r="E1" s="2" t="inlineStr">
        <is>
          <t>9 Months Ended</t>
        </is>
      </c>
    </row>
    <row r="2">
      <c r="B2" s="2" t="inlineStr">
        <is>
          <t>May 31, 2020</t>
        </is>
      </c>
      <c r="C2" s="2" t="inlineStr">
        <is>
          <t>Sep. 30, 2020</t>
        </is>
      </c>
      <c r="D2" s="2" t="inlineStr">
        <is>
          <t>Jun. 30, 2020</t>
        </is>
      </c>
      <c r="E2" s="2" t="inlineStr">
        <is>
          <t>Sep. 30, 2020</t>
        </is>
      </c>
    </row>
    <row r="3">
      <c r="A3" s="3" t="inlineStr">
        <is>
          <t>Restructuring Cost And Reserve [Line Items]</t>
        </is>
      </c>
    </row>
    <row r="4">
      <c r="A4" s="4" t="inlineStr">
        <is>
          <t>Construction-in-process</t>
        </is>
      </c>
      <c r="C4" s="6" t="n">
        <v>2300</v>
      </c>
    </row>
    <row r="5">
      <c r="A5" s="4" t="inlineStr">
        <is>
          <t>Laboratory equipment, Asset write-downs</t>
        </is>
      </c>
      <c r="C5" s="6" t="n">
        <v>800</v>
      </c>
    </row>
    <row r="6">
      <c r="A6" s="4" t="inlineStr">
        <is>
          <t>Charge included in research and development expense</t>
        </is>
      </c>
      <c r="E6" s="6" t="n">
        <v>5650</v>
      </c>
    </row>
    <row r="7">
      <c r="A7" s="4" t="inlineStr">
        <is>
          <t>Office Workforce Menlo Park, California</t>
        </is>
      </c>
    </row>
    <row r="8">
      <c r="A8" s="3" t="inlineStr">
        <is>
          <t>Restructuring Cost And Reserve [Line Items]</t>
        </is>
      </c>
    </row>
    <row r="9">
      <c r="A9" s="4" t="inlineStr">
        <is>
          <t>Operating lease right-of-use asset</t>
        </is>
      </c>
      <c r="B9" s="6" t="n">
        <v>2600</v>
      </c>
      <c r="D9" s="6" t="n">
        <v>2605</v>
      </c>
    </row>
    <row r="10">
      <c r="A10" s="4" t="inlineStr">
        <is>
          <t>Construction-in-process</t>
        </is>
      </c>
      <c r="B10" s="6" t="n">
        <v>2300</v>
      </c>
      <c r="D10" s="5" t="n">
        <v>2285</v>
      </c>
    </row>
    <row r="11">
      <c r="A11" s="4" t="inlineStr">
        <is>
          <t>Laboratory equipment, Asset write-downs</t>
        </is>
      </c>
      <c r="D11" s="5" t="n">
        <v>760</v>
      </c>
    </row>
    <row r="12">
      <c r="A12" s="4" t="inlineStr">
        <is>
          <t>Charge included in research and development expense</t>
        </is>
      </c>
      <c r="D12" s="6" t="n">
        <v>565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eases - Additional Information (Details) $ in Thousands, € in Millions</t>
        </is>
      </c>
      <c r="B1" s="2" t="inlineStr">
        <is>
          <t>9 Months Ended</t>
        </is>
      </c>
    </row>
    <row r="2">
      <c r="B2" s="2" t="inlineStr">
        <is>
          <t>Sep. 30, 2020USD ($)</t>
        </is>
      </c>
      <c r="C2" s="2" t="inlineStr">
        <is>
          <t>Sep. 30, 2020EUR (€)</t>
        </is>
      </c>
      <c r="D2" s="2" t="inlineStr">
        <is>
          <t>Dec. 31, 2019USD ($)</t>
        </is>
      </c>
    </row>
    <row r="3">
      <c r="A3" s="3" t="inlineStr">
        <is>
          <t>Lessee Lease Description [Line Items]</t>
        </is>
      </c>
    </row>
    <row r="4">
      <c r="A4" s="4" t="inlineStr">
        <is>
          <t>Operating lease right-of-use-assets</t>
        </is>
      </c>
      <c r="B4" s="6" t="n">
        <v>30476</v>
      </c>
      <c r="D4" s="6" t="n">
        <v>19415</v>
      </c>
    </row>
    <row r="5">
      <c r="A5" s="4" t="inlineStr">
        <is>
          <t>Operating lease, liability, noncurrent</t>
        </is>
      </c>
      <c r="B5" s="6" t="n">
        <v>24162</v>
      </c>
      <c r="D5" s="6" t="n">
        <v>15320</v>
      </c>
    </row>
    <row r="6">
      <c r="A6" s="4" t="inlineStr">
        <is>
          <t>GSK Agreement [Member]</t>
        </is>
      </c>
    </row>
    <row r="7">
      <c r="A7" s="3" t="inlineStr">
        <is>
          <t>Lessee Lease Description [Line Items]</t>
        </is>
      </c>
    </row>
    <row r="8">
      <c r="A8" s="4" t="inlineStr">
        <is>
          <t>Operating lease term</t>
        </is>
      </c>
      <c r="B8" s="4" t="inlineStr">
        <is>
          <t>5 years</t>
        </is>
      </c>
      <c r="C8" s="4" t="inlineStr">
        <is>
          <t>5 years</t>
        </is>
      </c>
    </row>
    <row r="9">
      <c r="A9" s="4" t="inlineStr">
        <is>
          <t>Lessee, operating lease, option to extend</t>
        </is>
      </c>
      <c r="B9" s="4" t="inlineStr">
        <is>
          <t>The agreement may be extended for an additional two years by mutual agreement of the Company and AGC</t>
        </is>
      </c>
    </row>
    <row r="10">
      <c r="A10" s="4" t="inlineStr">
        <is>
          <t>Lessee, operating Lease, existence of option to extend [true false]</t>
        </is>
      </c>
      <c r="B10" s="4" t="inlineStr">
        <is>
          <t>true</t>
        </is>
      </c>
    </row>
    <row r="11">
      <c r="A11" s="4" t="inlineStr">
        <is>
          <t>Operating lease extended term</t>
        </is>
      </c>
      <c r="B11" s="4" t="inlineStr">
        <is>
          <t>2 years</t>
        </is>
      </c>
    </row>
    <row r="12">
      <c r="A12" s="4" t="inlineStr">
        <is>
          <t>Operating lease right-of-use-assets</t>
        </is>
      </c>
      <c r="B12" s="6" t="n">
        <v>13700</v>
      </c>
    </row>
    <row r="13">
      <c r="A13" s="4" t="inlineStr">
        <is>
          <t>Operating lease, liability, noncurrent</t>
        </is>
      </c>
      <c r="B13" s="6" t="n">
        <v>13700</v>
      </c>
    </row>
    <row r="14">
      <c r="A14" s="4" t="inlineStr">
        <is>
          <t>Operating lease expiration term</t>
        </is>
      </c>
      <c r="B14" s="4" t="inlineStr">
        <is>
          <t>Jul. 2,
		2025</t>
        </is>
      </c>
    </row>
    <row r="15">
      <c r="A15" s="4" t="inlineStr">
        <is>
          <t>Lease component manufacturing suites commitment amount per contract year | €</t>
        </is>
      </c>
      <c r="C15" s="10" t="n">
        <v>2.7</v>
      </c>
    </row>
    <row r="16">
      <c r="A16" s="4" t="inlineStr">
        <is>
          <t>Dedicated manufacturing and development resources commitment amount per contract year | €</t>
        </is>
      </c>
      <c r="C16" s="10" t="n">
        <v>1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80" customWidth="1" min="6" max="6"/>
    <col width="21" customWidth="1" min="7" max="7"/>
    <col width="21" customWidth="1" min="8" max="8"/>
    <col width="27" customWidth="1" min="9" max="9"/>
    <col width="21" customWidth="1" min="10" max="10"/>
    <col width="20" customWidth="1" min="11" max="11"/>
    <col width="20" customWidth="1" min="12" max="12"/>
    <col width="20" customWidth="1" min="13" max="13"/>
  </cols>
  <sheetData>
    <row r="1">
      <c r="A1" s="1" t="inlineStr">
        <is>
          <t>License Agreements - Additional Information (Details) $ in Thousands, € in Millions, £ in Millions</t>
        </is>
      </c>
      <c r="B1" s="2" t="inlineStr">
        <is>
          <t>1 Months Ended</t>
        </is>
      </c>
      <c r="E1" s="2" t="inlineStr">
        <is>
          <t>3 Months Ended</t>
        </is>
      </c>
      <c r="F1" s="2" t="inlineStr">
        <is>
          <t>9 Months Ended</t>
        </is>
      </c>
    </row>
    <row r="2">
      <c r="B2" s="2" t="inlineStr">
        <is>
          <t>May 31, 2019USD ($)</t>
        </is>
      </c>
      <c r="C2" s="2" t="inlineStr">
        <is>
          <t>May 31, 2019EUR (€)</t>
        </is>
      </c>
      <c r="D2" s="2" t="inlineStr">
        <is>
          <t>Apr. 30, 2018Program</t>
        </is>
      </c>
      <c r="E2" s="2" t="inlineStr">
        <is>
          <t>Jun. 30, 2018USD ($)</t>
        </is>
      </c>
      <c r="F2" s="2" t="inlineStr">
        <is>
          <t>Sep. 30, 2020USD ($)</t>
        </is>
      </c>
      <c r="G2" s="2" t="inlineStr">
        <is>
          <t>Sep. 30, 2020EUR (€)</t>
        </is>
      </c>
      <c r="H2" s="2" t="inlineStr">
        <is>
          <t>Sep. 30, 2020GBP (£)</t>
        </is>
      </c>
      <c r="I2" s="2" t="inlineStr">
        <is>
          <t>Apr. 30, 2020USD ($)shares</t>
        </is>
      </c>
      <c r="J2" s="2" t="inlineStr">
        <is>
          <t>Dec. 31, 2019USD ($)</t>
        </is>
      </c>
      <c r="K2" s="2" t="inlineStr">
        <is>
          <t>Nov. 30, 2018shares</t>
        </is>
      </c>
      <c r="L2" s="2" t="inlineStr">
        <is>
          <t>Sep. 30, 2018shares</t>
        </is>
      </c>
      <c r="M2" s="2" t="inlineStr">
        <is>
          <t>Nov. 30, 2016shares</t>
        </is>
      </c>
    </row>
    <row r="3">
      <c r="A3" s="3" t="inlineStr">
        <is>
          <t>Collaborative Arrangements And Noncollaborative Arrangement Transactions [Line Items]</t>
        </is>
      </c>
    </row>
    <row r="4">
      <c r="A4" s="4" t="inlineStr">
        <is>
          <t>Ordinary shares value | $</t>
        </is>
      </c>
      <c r="F4" s="6" t="n">
        <v>12426</v>
      </c>
      <c r="J4" s="6" t="n">
        <v>12331</v>
      </c>
    </row>
    <row r="5">
      <c r="A5" s="4" t="inlineStr">
        <is>
          <t>GSK Asset Purchase and License Agreement</t>
        </is>
      </c>
    </row>
    <row r="6">
      <c r="A6" s="3" t="inlineStr">
        <is>
          <t>Collaborative Arrangements And Noncollaborative Arrangement Transactions [Line Items]</t>
        </is>
      </c>
    </row>
    <row r="7">
      <c r="A7" s="4" t="inlineStr">
        <is>
          <t>Number of additional programs in preclinical development | Program</t>
        </is>
      </c>
      <c r="D7" s="5" t="n">
        <v>3</v>
      </c>
    </row>
    <row r="8">
      <c r="A8" s="4" t="inlineStr">
        <is>
          <t>Number of late-stage clinical gene therapy programs | Program</t>
        </is>
      </c>
      <c r="D8" s="5" t="n">
        <v>2</v>
      </c>
    </row>
    <row r="9">
      <c r="A9" s="4" t="inlineStr">
        <is>
          <t>Number of earlier stage clinical gene therapy program | Program</t>
        </is>
      </c>
      <c r="D9" s="5" t="n">
        <v>1</v>
      </c>
    </row>
    <row r="10">
      <c r="A10" s="4" t="inlineStr">
        <is>
          <t>Number of additional earlier-stage development programs | Program</t>
        </is>
      </c>
      <c r="D10" s="5" t="n">
        <v>3</v>
      </c>
    </row>
    <row r="11">
      <c r="A11" s="4" t="inlineStr">
        <is>
          <t>Total consideration | $</t>
        </is>
      </c>
      <c r="E11" s="6" t="n">
        <v>133600</v>
      </c>
    </row>
    <row r="12">
      <c r="A12" s="4" t="inlineStr">
        <is>
          <t>Payment of tiered royalty, maximum percentage</t>
        </is>
      </c>
      <c r="F12" s="4" t="inlineStr">
        <is>
          <t>20.00%</t>
        </is>
      </c>
      <c r="G12" s="4" t="inlineStr">
        <is>
          <t>20.00%</t>
        </is>
      </c>
      <c r="H12" s="4" t="inlineStr">
        <is>
          <t>20.00%</t>
        </is>
      </c>
    </row>
    <row r="13">
      <c r="A13" s="4" t="inlineStr">
        <is>
          <t>Milestone payments payable upon achievement of certain sales milestones</t>
        </is>
      </c>
      <c r="G13" s="11" t="n">
        <v>31</v>
      </c>
      <c r="H13" s="12" t="n">
        <v>90</v>
      </c>
    </row>
    <row r="14">
      <c r="A14" s="4" t="inlineStr">
        <is>
          <t>Upfront payment description</t>
        </is>
      </c>
      <c r="F14"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Under the terms of the agreement, Telethon-OSR received €15.0 million in upfront and milestone payments from the Company upon entering into the agreement, resulting in $17.2 million in in-process research and development expense.</t>
        </is>
      </c>
    </row>
    <row r="15">
      <c r="A15" s="4" t="inlineStr">
        <is>
          <t>Telethon-OSR License Agreements</t>
        </is>
      </c>
    </row>
    <row r="16">
      <c r="A16" s="3" t="inlineStr">
        <is>
          <t>Collaborative Arrangements And Noncollaborative Arrangement Transactions [Line Items]</t>
        </is>
      </c>
    </row>
    <row r="17">
      <c r="A17" s="4" t="inlineStr">
        <is>
          <t>Upfront and milestone payments | €</t>
        </is>
      </c>
      <c r="C17" s="11" t="n">
        <v>15</v>
      </c>
    </row>
    <row r="18">
      <c r="A18" s="4" t="inlineStr">
        <is>
          <t>In-process research and development expense for upfront and milestone payments | $</t>
        </is>
      </c>
      <c r="B18" s="6" t="n">
        <v>17200</v>
      </c>
    </row>
    <row r="19">
      <c r="A19" s="4" t="inlineStr">
        <is>
          <t>Oxford BioMedica License, Development and Supply Agreement</t>
        </is>
      </c>
    </row>
    <row r="20">
      <c r="A20" s="3" t="inlineStr">
        <is>
          <t>Collaborative Arrangements And Noncollaborative Arrangement Transactions [Line Items]</t>
        </is>
      </c>
    </row>
    <row r="21">
      <c r="A21" s="4" t="inlineStr">
        <is>
          <t>Ordinary shares issued | shares</t>
        </is>
      </c>
      <c r="I21" s="5" t="n">
        <v>75413</v>
      </c>
      <c r="K21" s="5" t="n">
        <v>150826</v>
      </c>
      <c r="L21" s="5" t="n">
        <v>150826</v>
      </c>
      <c r="M21" s="5" t="n">
        <v>588220</v>
      </c>
    </row>
    <row r="22">
      <c r="A22" s="4" t="inlineStr">
        <is>
          <t>Ordinary shares value | $</t>
        </is>
      </c>
      <c r="I22" s="6" t="n">
        <v>800</v>
      </c>
    </row>
  </sheetData>
  <mergeCells count="3">
    <mergeCell ref="A1:A2"/>
    <mergeCell ref="B1:D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Unrecognized tax positions</t>
        </is>
      </c>
      <c r="B4" s="6" t="n">
        <v>0</v>
      </c>
      <c r="D4" s="6" t="n">
        <v>0</v>
      </c>
      <c r="F4" s="6" t="n">
        <v>0</v>
      </c>
    </row>
    <row r="5">
      <c r="A5" s="4" t="inlineStr">
        <is>
          <t>Income tax (benefit) expense</t>
        </is>
      </c>
      <c r="B5" s="6" t="n">
        <v>-541000</v>
      </c>
      <c r="C5" s="6" t="n">
        <v>-2194000</v>
      </c>
      <c r="D5" s="6" t="n">
        <v>-816000</v>
      </c>
      <c r="E5" s="6" t="n">
        <v>-237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Agreement - AGC Biologics - EUR (€) € in Millions</t>
        </is>
      </c>
      <c r="B1" s="2" t="inlineStr">
        <is>
          <t>9 Months Ended</t>
        </is>
      </c>
    </row>
    <row r="2">
      <c r="B2" s="2" t="inlineStr">
        <is>
          <t>Sep. 30, 2020</t>
        </is>
      </c>
      <c r="C2" s="2" t="inlineStr">
        <is>
          <t>Jul. 02, 2020</t>
        </is>
      </c>
    </row>
    <row r="3">
      <c r="A3" s="3" t="inlineStr">
        <is>
          <t>Other Commitments [Line Items]</t>
        </is>
      </c>
    </row>
    <row r="4">
      <c r="A4" s="4" t="inlineStr">
        <is>
          <t>Minimum product manufacturing commitment amount per contract year</t>
        </is>
      </c>
      <c r="C4" s="10" t="n">
        <v>2.7</v>
      </c>
    </row>
    <row r="5">
      <c r="A5" s="4" t="inlineStr">
        <is>
          <t>Dedicated manufacturing and development resources commitment amount per contract year</t>
        </is>
      </c>
      <c r="C5" s="13" t="n">
        <v>10.4</v>
      </c>
    </row>
    <row r="6">
      <c r="A6" s="4" t="inlineStr">
        <is>
          <t>Lease component manufacturing suites commitment amount per contract year</t>
        </is>
      </c>
      <c r="C6" s="10" t="n">
        <v>2.7</v>
      </c>
    </row>
    <row r="7">
      <c r="A7" s="4" t="inlineStr">
        <is>
          <t>Initial term of agreement</t>
        </is>
      </c>
      <c r="B7" s="4" t="inlineStr">
        <is>
          <t>5 years</t>
        </is>
      </c>
    </row>
    <row r="8">
      <c r="A8" s="4" t="inlineStr">
        <is>
          <t>Agreement maturity date</t>
        </is>
      </c>
      <c r="B8" s="4" t="inlineStr">
        <is>
          <t>Jul. 2,
		2025</t>
        </is>
      </c>
    </row>
    <row r="9">
      <c r="A9" s="4" t="inlineStr">
        <is>
          <t>Agreement extension term</t>
        </is>
      </c>
      <c r="B9"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Maximum annual contribution employer matches per employee, percent</t>
        </is>
      </c>
      <c r="D4" s="4" t="inlineStr">
        <is>
          <t>6.00%</t>
        </is>
      </c>
    </row>
    <row r="5">
      <c r="A5" s="4" t="inlineStr">
        <is>
          <t>Contribution expenses</t>
        </is>
      </c>
      <c r="B5" s="14" t="n">
        <v>0.3</v>
      </c>
      <c r="C5" s="14" t="n">
        <v>0.3</v>
      </c>
      <c r="D5" s="14" t="n">
        <v>1.3</v>
      </c>
      <c r="E5" s="14" t="n">
        <v>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20" customWidth="1" min="6" max="6"/>
  </cols>
  <sheetData>
    <row r="1">
      <c r="A1" s="1" t="inlineStr">
        <is>
          <t>Condensed Consolidated Statements Shareholders' Equity (Unaudited) - USD ($) $ in Thousands</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alance at Dec. 31, 2018</t>
        </is>
      </c>
      <c r="B2" s="6" t="n">
        <v>311338</v>
      </c>
      <c r="C2" s="6" t="n">
        <v>10924</v>
      </c>
      <c r="D2" s="6" t="n">
        <v>587490</v>
      </c>
      <c r="E2" s="6" t="n">
        <v>3163</v>
      </c>
      <c r="F2" s="6" t="n">
        <v>-290239</v>
      </c>
    </row>
    <row r="3">
      <c r="A3" s="4" t="inlineStr">
        <is>
          <t>Balance, Shares at Dec. 31, 2018</t>
        </is>
      </c>
      <c r="C3" s="5" t="n">
        <v>85865557</v>
      </c>
    </row>
    <row r="4">
      <c r="A4" s="4" t="inlineStr">
        <is>
          <t>Share-based compensation expense</t>
        </is>
      </c>
      <c r="B4" s="5" t="n">
        <v>3821</v>
      </c>
      <c r="D4" s="5" t="n">
        <v>3821</v>
      </c>
    </row>
    <row r="5">
      <c r="A5" s="4" t="inlineStr">
        <is>
          <t>Exercise of share options</t>
        </is>
      </c>
      <c r="B5" s="5" t="n">
        <v>4</v>
      </c>
      <c r="D5" s="5" t="n">
        <v>4</v>
      </c>
    </row>
    <row r="6">
      <c r="A6" s="4" t="inlineStr">
        <is>
          <t>Exercise of share options, Shares</t>
        </is>
      </c>
      <c r="C6" s="5" t="n">
        <v>1471</v>
      </c>
    </row>
    <row r="7">
      <c r="A7" s="4" t="inlineStr">
        <is>
          <t>Other comprehensive income (loss)</t>
        </is>
      </c>
      <c r="B7" s="5" t="n">
        <v>3051</v>
      </c>
      <c r="E7" s="5" t="n">
        <v>3051</v>
      </c>
    </row>
    <row r="8">
      <c r="A8" s="4" t="inlineStr">
        <is>
          <t>Net loss</t>
        </is>
      </c>
      <c r="B8" s="5" t="n">
        <v>-30739</v>
      </c>
      <c r="F8" s="5" t="n">
        <v>-30739</v>
      </c>
    </row>
    <row r="9">
      <c r="A9" s="4" t="inlineStr">
        <is>
          <t>Balance at Mar. 31, 2019</t>
        </is>
      </c>
      <c r="B9" s="5" t="n">
        <v>287475</v>
      </c>
      <c r="C9" s="6" t="n">
        <v>10924</v>
      </c>
      <c r="D9" s="5" t="n">
        <v>591315</v>
      </c>
      <c r="E9" s="5" t="n">
        <v>6214</v>
      </c>
      <c r="F9" s="5" t="n">
        <v>-320978</v>
      </c>
    </row>
    <row r="10">
      <c r="A10" s="4" t="inlineStr">
        <is>
          <t>Balance, Shares at Mar. 31, 2019</t>
        </is>
      </c>
      <c r="C10" s="5" t="n">
        <v>85867028</v>
      </c>
    </row>
    <row r="11">
      <c r="A11" s="4" t="inlineStr">
        <is>
          <t>Balance at Dec. 31, 2018</t>
        </is>
      </c>
      <c r="B11" s="5" t="n">
        <v>311338</v>
      </c>
      <c r="C11" s="6" t="n">
        <v>10924</v>
      </c>
      <c r="D11" s="5" t="n">
        <v>587490</v>
      </c>
      <c r="E11" s="5" t="n">
        <v>3163</v>
      </c>
      <c r="F11" s="5" t="n">
        <v>-290239</v>
      </c>
    </row>
    <row r="12">
      <c r="A12" s="4" t="inlineStr">
        <is>
          <t>Balance, Shares at Dec. 31, 2018</t>
        </is>
      </c>
      <c r="C12" s="5" t="n">
        <v>85865557</v>
      </c>
    </row>
    <row r="13">
      <c r="A13" s="4" t="inlineStr">
        <is>
          <t>Other comprehensive income (loss)</t>
        </is>
      </c>
      <c r="B13" s="5" t="n">
        <v>1281</v>
      </c>
    </row>
    <row r="14">
      <c r="A14" s="4" t="inlineStr">
        <is>
          <t>Net loss</t>
        </is>
      </c>
      <c r="B14" s="5" t="n">
        <v>-118006</v>
      </c>
    </row>
    <row r="15">
      <c r="A15" s="4" t="inlineStr">
        <is>
          <t>Balance at Sep. 30, 2019</t>
        </is>
      </c>
      <c r="B15" s="5" t="n">
        <v>339744</v>
      </c>
      <c r="C15" s="6" t="n">
        <v>12277</v>
      </c>
      <c r="D15" s="5" t="n">
        <v>731268</v>
      </c>
      <c r="E15" s="5" t="n">
        <v>4444</v>
      </c>
      <c r="F15" s="5" t="n">
        <v>-408245</v>
      </c>
    </row>
    <row r="16">
      <c r="A16" s="4" t="inlineStr">
        <is>
          <t>Balance, Shares at Sep. 30, 2019</t>
        </is>
      </c>
      <c r="C16" s="5" t="n">
        <v>96517534</v>
      </c>
    </row>
    <row r="17">
      <c r="A17" s="4" t="inlineStr">
        <is>
          <t>Balance at Mar. 31, 2019</t>
        </is>
      </c>
      <c r="B17" s="5" t="n">
        <v>287475</v>
      </c>
      <c r="C17" s="6" t="n">
        <v>10924</v>
      </c>
      <c r="D17" s="5" t="n">
        <v>591315</v>
      </c>
      <c r="E17" s="5" t="n">
        <v>6214</v>
      </c>
      <c r="F17" s="5" t="n">
        <v>-320978</v>
      </c>
    </row>
    <row r="18">
      <c r="A18" s="4" t="inlineStr">
        <is>
          <t>Balance, Shares at Mar. 31, 2019</t>
        </is>
      </c>
      <c r="C18" s="5" t="n">
        <v>85867028</v>
      </c>
    </row>
    <row r="19">
      <c r="A19" s="4" t="inlineStr">
        <is>
          <t>Share-based compensation expense</t>
        </is>
      </c>
      <c r="B19" s="5" t="n">
        <v>4630</v>
      </c>
      <c r="D19" s="5" t="n">
        <v>4630</v>
      </c>
    </row>
    <row r="20">
      <c r="A20" s="4" t="inlineStr">
        <is>
          <t>Exercise of share options</t>
        </is>
      </c>
      <c r="B20" s="5" t="n">
        <v>573</v>
      </c>
      <c r="C20" s="6" t="n">
        <v>69</v>
      </c>
      <c r="D20" s="5" t="n">
        <v>504</v>
      </c>
    </row>
    <row r="21">
      <c r="A21" s="4" t="inlineStr">
        <is>
          <t>Exercise of share options, Shares</t>
        </is>
      </c>
      <c r="C21" s="5" t="n">
        <v>532889</v>
      </c>
    </row>
    <row r="22">
      <c r="A22" s="4" t="inlineStr">
        <is>
          <t>Issuance of ESPP shares</t>
        </is>
      </c>
      <c r="B22" s="5" t="n">
        <v>693</v>
      </c>
      <c r="C22" s="6" t="n">
        <v>8</v>
      </c>
      <c r="D22" s="5" t="n">
        <v>685</v>
      </c>
    </row>
    <row r="23">
      <c r="A23" s="4" t="inlineStr">
        <is>
          <t>Issuance of ESPP shares, Shares</t>
        </is>
      </c>
      <c r="C23" s="5" t="n">
        <v>60335</v>
      </c>
    </row>
    <row r="24">
      <c r="A24" s="4" t="inlineStr">
        <is>
          <t>Issuance of ADSs in initial (follow-on) public offering, net of issuance costs</t>
        </is>
      </c>
      <c r="B24" s="5" t="n">
        <v>129651</v>
      </c>
      <c r="C24" s="6" t="n">
        <v>1233</v>
      </c>
      <c r="D24" s="5" t="n">
        <v>128418</v>
      </c>
    </row>
    <row r="25">
      <c r="A25" s="4" t="inlineStr">
        <is>
          <t>Issuance of ADSs in initial (follow-on)public offering, net of issuance costs, Shares</t>
        </is>
      </c>
      <c r="C25" s="5" t="n">
        <v>9725268</v>
      </c>
    </row>
    <row r="26">
      <c r="A26" s="4" t="inlineStr">
        <is>
          <t>Other comprehensive income (loss)</t>
        </is>
      </c>
      <c r="B26" s="5" t="n">
        <v>-1335</v>
      </c>
      <c r="E26" s="5" t="n">
        <v>-1335</v>
      </c>
    </row>
    <row r="27">
      <c r="A27" s="4" t="inlineStr">
        <is>
          <t>Net loss</t>
        </is>
      </c>
      <c r="B27" s="5" t="n">
        <v>-50530</v>
      </c>
      <c r="F27" s="5" t="n">
        <v>-50530</v>
      </c>
    </row>
    <row r="28">
      <c r="A28" s="4" t="inlineStr">
        <is>
          <t>Balance at Jun. 30, 2019</t>
        </is>
      </c>
      <c r="B28" s="5" t="n">
        <v>371157</v>
      </c>
      <c r="C28" s="6" t="n">
        <v>12234</v>
      </c>
      <c r="D28" s="5" t="n">
        <v>725552</v>
      </c>
      <c r="E28" s="5" t="n">
        <v>4879</v>
      </c>
      <c r="F28" s="5" t="n">
        <v>-371508</v>
      </c>
    </row>
    <row r="29">
      <c r="A29" s="4" t="inlineStr">
        <is>
          <t>Balance, Shares at Jun. 30, 2019</t>
        </is>
      </c>
      <c r="C29" s="5" t="n">
        <v>96185520</v>
      </c>
    </row>
    <row r="30">
      <c r="A30" s="4" t="inlineStr">
        <is>
          <t>Share-based compensation expense</t>
        </is>
      </c>
      <c r="B30" s="5" t="n">
        <v>5302</v>
      </c>
      <c r="D30" s="5" t="n">
        <v>5302</v>
      </c>
    </row>
    <row r="31">
      <c r="A31" s="4" t="inlineStr">
        <is>
          <t>Exercise of share options</t>
        </is>
      </c>
      <c r="B31" s="5" t="n">
        <v>457</v>
      </c>
      <c r="C31" s="6" t="n">
        <v>43</v>
      </c>
      <c r="D31" s="5" t="n">
        <v>414</v>
      </c>
    </row>
    <row r="32">
      <c r="A32" s="4" t="inlineStr">
        <is>
          <t>Exercise of share options, Shares</t>
        </is>
      </c>
      <c r="C32" s="5" t="n">
        <v>332014</v>
      </c>
    </row>
    <row r="33">
      <c r="A33" s="4" t="inlineStr">
        <is>
          <t>Other comprehensive income (loss)</t>
        </is>
      </c>
      <c r="B33" s="5" t="n">
        <v>-435</v>
      </c>
      <c r="E33" s="5" t="n">
        <v>-435</v>
      </c>
    </row>
    <row r="34">
      <c r="A34" s="4" t="inlineStr">
        <is>
          <t>Net loss</t>
        </is>
      </c>
      <c r="B34" s="5" t="n">
        <v>-36737</v>
      </c>
      <c r="F34" s="5" t="n">
        <v>-36737</v>
      </c>
    </row>
    <row r="35">
      <c r="A35" s="4" t="inlineStr">
        <is>
          <t>Balance at Sep. 30, 2019</t>
        </is>
      </c>
      <c r="B35" s="5" t="n">
        <v>339744</v>
      </c>
      <c r="C35" s="6" t="n">
        <v>12277</v>
      </c>
      <c r="D35" s="5" t="n">
        <v>731268</v>
      </c>
      <c r="E35" s="5" t="n">
        <v>4444</v>
      </c>
      <c r="F35" s="5" t="n">
        <v>-408245</v>
      </c>
    </row>
    <row r="36">
      <c r="A36" s="4" t="inlineStr">
        <is>
          <t>Balance, Shares at Sep. 30, 2019</t>
        </is>
      </c>
      <c r="C36" s="5" t="n">
        <v>96517534</v>
      </c>
    </row>
    <row r="37">
      <c r="A37" s="4" t="inlineStr">
        <is>
          <t>Balance at Dec. 31, 2019</t>
        </is>
      </c>
      <c r="B37" s="5" t="n">
        <v>299193</v>
      </c>
      <c r="C37" s="6" t="n">
        <v>12331</v>
      </c>
      <c r="D37" s="5" t="n">
        <v>738481</v>
      </c>
      <c r="E37" s="5" t="n">
        <v>2042</v>
      </c>
      <c r="F37" s="5" t="n">
        <v>-453661</v>
      </c>
    </row>
    <row r="38">
      <c r="A38" s="4" t="inlineStr">
        <is>
          <t>Balance, Shares at Dec. 31, 2019</t>
        </is>
      </c>
      <c r="C38" s="5" t="n">
        <v>96923729</v>
      </c>
    </row>
    <row r="39">
      <c r="A39" s="4" t="inlineStr">
        <is>
          <t>Share-based compensation expense</t>
        </is>
      </c>
      <c r="B39" s="5" t="n">
        <v>9479</v>
      </c>
      <c r="D39" s="5" t="n">
        <v>9479</v>
      </c>
    </row>
    <row r="40">
      <c r="A40" s="4" t="inlineStr">
        <is>
          <t>Exercise of share options</t>
        </is>
      </c>
      <c r="B40" s="5" t="n">
        <v>1438</v>
      </c>
      <c r="C40" s="6" t="n">
        <v>30</v>
      </c>
      <c r="D40" s="5" t="n">
        <v>1408</v>
      </c>
    </row>
    <row r="41">
      <c r="A41" s="4" t="inlineStr">
        <is>
          <t>Exercise of share options, Shares</t>
        </is>
      </c>
      <c r="C41" s="5" t="n">
        <v>230836</v>
      </c>
    </row>
    <row r="42">
      <c r="A42" s="4" t="inlineStr">
        <is>
          <t>Other comprehensive income (loss)</t>
        </is>
      </c>
      <c r="B42" s="5" t="n">
        <v>5013</v>
      </c>
      <c r="E42" s="5" t="n">
        <v>5013</v>
      </c>
    </row>
    <row r="43">
      <c r="A43" s="4" t="inlineStr">
        <is>
          <t>Net loss</t>
        </is>
      </c>
      <c r="B43" s="5" t="n">
        <v>-50569</v>
      </c>
      <c r="F43" s="5" t="n">
        <v>-50569</v>
      </c>
    </row>
    <row r="44">
      <c r="A44" s="4" t="inlineStr">
        <is>
          <t>Balance at Mar. 31, 2020</t>
        </is>
      </c>
      <c r="B44" s="5" t="n">
        <v>264554</v>
      </c>
      <c r="C44" s="6" t="n">
        <v>12361</v>
      </c>
      <c r="D44" s="5" t="n">
        <v>749368</v>
      </c>
      <c r="E44" s="5" t="n">
        <v>7055</v>
      </c>
      <c r="F44" s="5" t="n">
        <v>-504230</v>
      </c>
    </row>
    <row r="45">
      <c r="A45" s="4" t="inlineStr">
        <is>
          <t>Balance, Shares at Mar. 31, 2020</t>
        </is>
      </c>
      <c r="C45" s="5" t="n">
        <v>97154565</v>
      </c>
    </row>
    <row r="46">
      <c r="A46" s="4" t="inlineStr">
        <is>
          <t>Balance at Dec. 31, 2019</t>
        </is>
      </c>
      <c r="B46" s="6" t="n">
        <v>299193</v>
      </c>
      <c r="C46" s="6" t="n">
        <v>12331</v>
      </c>
      <c r="D46" s="5" t="n">
        <v>738481</v>
      </c>
      <c r="E46" s="5" t="n">
        <v>2042</v>
      </c>
      <c r="F46" s="5" t="n">
        <v>-453661</v>
      </c>
    </row>
    <row r="47">
      <c r="A47" s="4" t="inlineStr">
        <is>
          <t>Balance, Shares at Dec. 31, 2019</t>
        </is>
      </c>
      <c r="C47" s="5" t="n">
        <v>96923729</v>
      </c>
    </row>
    <row r="48">
      <c r="A48" s="4" t="inlineStr">
        <is>
          <t>Exercise of share options, Shares</t>
        </is>
      </c>
      <c r="B48" s="5" t="n">
        <v>607167</v>
      </c>
    </row>
    <row r="49">
      <c r="A49" s="4" t="inlineStr">
        <is>
          <t>Other comprehensive income (loss)</t>
        </is>
      </c>
      <c r="B49" s="6" t="n">
        <v>1390</v>
      </c>
    </row>
    <row r="50">
      <c r="A50" s="4" t="inlineStr">
        <is>
          <t>Net loss</t>
        </is>
      </c>
      <c r="B50" s="5" t="n">
        <v>-118359</v>
      </c>
    </row>
    <row r="51">
      <c r="A51" s="4" t="inlineStr">
        <is>
          <t>Balance at Sep. 30, 2020</t>
        </is>
      </c>
      <c r="B51" s="5" t="n">
        <v>207067</v>
      </c>
      <c r="C51" s="6" t="n">
        <v>12426</v>
      </c>
      <c r="D51" s="5" t="n">
        <v>763229</v>
      </c>
      <c r="E51" s="5" t="n">
        <v>3432</v>
      </c>
      <c r="F51" s="5" t="n">
        <v>-572020</v>
      </c>
    </row>
    <row r="52">
      <c r="A52" s="4" t="inlineStr">
        <is>
          <t>Balance, Shares at Sep. 30, 2020</t>
        </is>
      </c>
      <c r="C52" s="5" t="n">
        <v>97659771</v>
      </c>
    </row>
    <row r="53">
      <c r="A53" s="4" t="inlineStr">
        <is>
          <t>Balance at Mar. 31, 2020</t>
        </is>
      </c>
      <c r="B53" s="5" t="n">
        <v>264554</v>
      </c>
      <c r="C53" s="6" t="n">
        <v>12361</v>
      </c>
      <c r="D53" s="5" t="n">
        <v>749368</v>
      </c>
      <c r="E53" s="5" t="n">
        <v>7055</v>
      </c>
      <c r="F53" s="5" t="n">
        <v>-504230</v>
      </c>
    </row>
    <row r="54">
      <c r="A54" s="4" t="inlineStr">
        <is>
          <t>Balance, Shares at Mar. 31, 2020</t>
        </is>
      </c>
      <c r="C54" s="5" t="n">
        <v>97154565</v>
      </c>
    </row>
    <row r="55">
      <c r="A55" s="4" t="inlineStr">
        <is>
          <t>Share-based compensation expense</t>
        </is>
      </c>
      <c r="B55" s="5" t="n">
        <v>6079</v>
      </c>
      <c r="D55" s="5" t="n">
        <v>6079</v>
      </c>
    </row>
    <row r="56">
      <c r="A56" s="4" t="inlineStr">
        <is>
          <t>Exercise of share options</t>
        </is>
      </c>
      <c r="B56" s="5" t="n">
        <v>670</v>
      </c>
      <c r="C56" s="6" t="n">
        <v>27</v>
      </c>
      <c r="D56" s="5" t="n">
        <v>643</v>
      </c>
    </row>
    <row r="57">
      <c r="A57" s="4" t="inlineStr">
        <is>
          <t>Exercise of share options, Shares</t>
        </is>
      </c>
      <c r="C57" s="5" t="n">
        <v>214299</v>
      </c>
    </row>
    <row r="58">
      <c r="A58" s="4" t="inlineStr">
        <is>
          <t>Issuance of ESPP shares</t>
        </is>
      </c>
      <c r="B58" s="5" t="n">
        <v>432</v>
      </c>
      <c r="C58" s="6" t="n">
        <v>7</v>
      </c>
      <c r="D58" s="5" t="n">
        <v>425</v>
      </c>
    </row>
    <row r="59">
      <c r="A59" s="4" t="inlineStr">
        <is>
          <t>Issuance of ESPP shares, Shares</t>
        </is>
      </c>
      <c r="C59" s="5" t="n">
        <v>53462</v>
      </c>
    </row>
    <row r="60">
      <c r="A60" s="4" t="inlineStr">
        <is>
          <t>Ordinary shares issued as part of license agreements</t>
        </is>
      </c>
      <c r="B60" s="5" t="n">
        <v>791</v>
      </c>
      <c r="C60" s="6" t="n">
        <v>10</v>
      </c>
      <c r="D60" s="5" t="n">
        <v>781</v>
      </c>
    </row>
    <row r="61">
      <c r="A61" s="4" t="inlineStr">
        <is>
          <t>Ordinary shares issued as part of license agreements, Shares</t>
        </is>
      </c>
      <c r="C61" s="5" t="n">
        <v>75413</v>
      </c>
    </row>
    <row r="62">
      <c r="A62" s="4" t="inlineStr">
        <is>
          <t>Other comprehensive income (loss)</t>
        </is>
      </c>
      <c r="B62" s="5" t="n">
        <v>1995</v>
      </c>
      <c r="E62" s="5" t="n">
        <v>1995</v>
      </c>
    </row>
    <row r="63">
      <c r="A63" s="4" t="inlineStr">
        <is>
          <t>Net loss</t>
        </is>
      </c>
      <c r="B63" s="5" t="n">
        <v>-47500</v>
      </c>
      <c r="F63" s="5" t="n">
        <v>-47500</v>
      </c>
    </row>
    <row r="64">
      <c r="A64" s="4" t="inlineStr">
        <is>
          <t>Balance at Jun. 30, 2020</t>
        </is>
      </c>
      <c r="B64" s="5" t="n">
        <v>227021</v>
      </c>
      <c r="C64" s="6" t="n">
        <v>12405</v>
      </c>
      <c r="D64" s="5" t="n">
        <v>757296</v>
      </c>
      <c r="E64" s="5" t="n">
        <v>9050</v>
      </c>
      <c r="F64" s="5" t="n">
        <v>-551730</v>
      </c>
    </row>
    <row r="65">
      <c r="A65" s="4" t="inlineStr">
        <is>
          <t>Balance, Shares at Jun. 30, 2020</t>
        </is>
      </c>
      <c r="C65" s="5" t="n">
        <v>97497739</v>
      </c>
    </row>
    <row r="66">
      <c r="A66" s="4" t="inlineStr">
        <is>
          <t>Share-based compensation expense</t>
        </is>
      </c>
      <c r="B66" s="5" t="n">
        <v>5663</v>
      </c>
      <c r="D66" s="5" t="n">
        <v>5663</v>
      </c>
    </row>
    <row r="67">
      <c r="A67" s="4" t="inlineStr">
        <is>
          <t>Exercise of share options</t>
        </is>
      </c>
      <c r="B67" s="5" t="n">
        <v>291</v>
      </c>
      <c r="C67" s="6" t="n">
        <v>21</v>
      </c>
      <c r="D67" s="5" t="n">
        <v>270</v>
      </c>
    </row>
    <row r="68">
      <c r="A68" s="4" t="inlineStr">
        <is>
          <t>Exercise of share options, Shares</t>
        </is>
      </c>
      <c r="C68" s="5" t="n">
        <v>162032</v>
      </c>
    </row>
    <row r="69">
      <c r="A69" s="4" t="inlineStr">
        <is>
          <t>Other comprehensive income (loss)</t>
        </is>
      </c>
      <c r="B69" s="5" t="n">
        <v>-5618</v>
      </c>
      <c r="E69" s="5" t="n">
        <v>-5618</v>
      </c>
    </row>
    <row r="70">
      <c r="A70" s="4" t="inlineStr">
        <is>
          <t>Net loss</t>
        </is>
      </c>
      <c r="B70" s="5" t="n">
        <v>-20290</v>
      </c>
      <c r="F70" s="5" t="n">
        <v>-20290</v>
      </c>
    </row>
    <row r="71">
      <c r="A71" s="4" t="inlineStr">
        <is>
          <t>Balance at Sep. 30, 2020</t>
        </is>
      </c>
      <c r="B71" s="6" t="n">
        <v>207067</v>
      </c>
      <c r="C71" s="6" t="n">
        <v>12426</v>
      </c>
      <c r="D71" s="6" t="n">
        <v>763229</v>
      </c>
      <c r="E71" s="6" t="n">
        <v>3432</v>
      </c>
      <c r="F71" s="6" t="n">
        <v>-572020</v>
      </c>
    </row>
    <row r="72">
      <c r="A72" s="4" t="inlineStr">
        <is>
          <t>Balance, Shares at Sep. 30, 2020</t>
        </is>
      </c>
      <c r="C72" s="5" t="n">
        <v>976597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 Additional Information (Details) $ in Thousands</t>
        </is>
      </c>
      <c r="B1" s="2" t="inlineStr">
        <is>
          <t>1 Months Ended</t>
        </is>
      </c>
      <c r="C1" s="2" t="inlineStr">
        <is>
          <t>3 Months Ended</t>
        </is>
      </c>
      <c r="E1" s="2" t="inlineStr">
        <is>
          <t>9 Months Ended</t>
        </is>
      </c>
    </row>
    <row r="2">
      <c r="B2" s="2" t="inlineStr">
        <is>
          <t>Apr. 30, 2018Program</t>
        </is>
      </c>
      <c r="C2" s="2" t="inlineStr">
        <is>
          <t>Sep. 30, 2020USD ($)</t>
        </is>
      </c>
      <c r="D2" s="2" t="inlineStr">
        <is>
          <t>Sep. 30, 2019USD ($)</t>
        </is>
      </c>
      <c r="E2" s="2" t="inlineStr">
        <is>
          <t>Sep. 30, 2020USD ($)</t>
        </is>
      </c>
      <c r="F2" s="2" t="inlineStr">
        <is>
          <t>Sep. 30, 2019USD ($)</t>
        </is>
      </c>
      <c r="G2" s="2" t="inlineStr">
        <is>
          <t>Dec. 31, 2019USD ($)</t>
        </is>
      </c>
    </row>
    <row r="3">
      <c r="A3" s="3" t="inlineStr">
        <is>
          <t>Related Party Transaction [Line Items]</t>
        </is>
      </c>
    </row>
    <row r="4">
      <c r="A4" s="4" t="inlineStr">
        <is>
          <t>Research and development</t>
        </is>
      </c>
      <c r="C4" s="6" t="n">
        <v>14678</v>
      </c>
      <c r="D4" s="6" t="n">
        <v>28493</v>
      </c>
      <c r="E4" s="6" t="n">
        <v>71082</v>
      </c>
      <c r="F4" s="6" t="n">
        <v>86464</v>
      </c>
    </row>
    <row r="5">
      <c r="A5" s="4" t="inlineStr">
        <is>
          <t>GSK Asset Purchase and License Agreement</t>
        </is>
      </c>
    </row>
    <row r="6">
      <c r="A6" s="3" t="inlineStr">
        <is>
          <t>Related Party Transaction [Line Items]</t>
        </is>
      </c>
    </row>
    <row r="7">
      <c r="A7" s="4" t="inlineStr">
        <is>
          <t>Number of additional programs in preclinical development | Program</t>
        </is>
      </c>
      <c r="B7" s="5" t="n">
        <v>3</v>
      </c>
    </row>
    <row r="8">
      <c r="A8" s="4" t="inlineStr">
        <is>
          <t>GSK</t>
        </is>
      </c>
    </row>
    <row r="9">
      <c r="A9" s="3" t="inlineStr">
        <is>
          <t>Related Party Transaction [Line Items]</t>
        </is>
      </c>
    </row>
    <row r="10">
      <c r="A10" s="4" t="inlineStr">
        <is>
          <t>Due to related party transactions, accounts payable</t>
        </is>
      </c>
      <c r="C10" s="6" t="n">
        <v>200</v>
      </c>
      <c r="E10" s="5" t="n">
        <v>200</v>
      </c>
    </row>
    <row r="11">
      <c r="A11" s="4" t="inlineStr">
        <is>
          <t>Due to related party transactions, accrued expenses</t>
        </is>
      </c>
      <c r="G11" s="6" t="n">
        <v>3300</v>
      </c>
    </row>
    <row r="12">
      <c r="A12" s="4" t="inlineStr">
        <is>
          <t>Payments on accounts payable</t>
        </is>
      </c>
      <c r="E12" s="5" t="n">
        <v>5800</v>
      </c>
    </row>
    <row r="13">
      <c r="A13" s="4" t="inlineStr">
        <is>
          <t>Royalties incurred</t>
        </is>
      </c>
      <c r="E13" s="5" t="n">
        <v>100</v>
      </c>
    </row>
    <row r="14">
      <c r="A14" s="4" t="inlineStr">
        <is>
          <t>GSK | GSK Asset Purchase and License Agreement</t>
        </is>
      </c>
    </row>
    <row r="15">
      <c r="A15" s="3" t="inlineStr">
        <is>
          <t>Related Party Transaction [Line Items]</t>
        </is>
      </c>
    </row>
    <row r="16">
      <c r="A16" s="4" t="inlineStr">
        <is>
          <t>Research and development</t>
        </is>
      </c>
      <c r="E16" s="6" t="n">
        <v>13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Shareholders' Equity (Unaudited) (Parenthetical) - USD ($) $ in Thousands</t>
        </is>
      </c>
      <c r="B1" s="2" t="inlineStr">
        <is>
          <t>3 Months Ended</t>
        </is>
      </c>
      <c r="C1" s="2" t="inlineStr">
        <is>
          <t>9 Months Ended</t>
        </is>
      </c>
    </row>
    <row r="2">
      <c r="B2" s="2" t="inlineStr">
        <is>
          <t>Jun. 30, 2019</t>
        </is>
      </c>
      <c r="C2" s="2" t="inlineStr">
        <is>
          <t>Sep. 30, 2019</t>
        </is>
      </c>
    </row>
    <row r="3">
      <c r="A3" s="3" t="inlineStr">
        <is>
          <t>Statement Of Stockholders Equity [Abstract]</t>
        </is>
      </c>
    </row>
    <row r="4">
      <c r="A4" s="4" t="inlineStr">
        <is>
          <t>Issuance of ADSs in initial (follow-on)public offering, net of issuance costs</t>
        </is>
      </c>
      <c r="B4" s="6" t="n">
        <v>620</v>
      </c>
      <c r="C4" s="6" t="n">
        <v>6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 xml:space="preserve">1. Nature of the Business Orchard Therapeutics plc (the “Company”) is a global gene therapy leader dedicated to transforming the lives of people affected by rare diseases through the development of innovative, potentially curative gene therapies. The Company’s ex vivo The Company is a public limited company incorporated pursuant to the laws of England and Wales. The Company has American Depositary Shares (ADSs) registered with the U.S. Securities and Exchange Commission (the “SEC”) and has been listed on the Nasdaq Global Select Market since October 31, 2018. The Company’s ADSs each represent one ordinary share of the Company. The Company is subject to risks and uncertainties common to development-stage companies in the biotechnology industry. There can be no assurance that the Company’s research and development will be successfully initiated or completed, that adequate protection for the Company’s technology will be obtained, that any products developed will obtain necessary government regulatory approval or that any products, if approved, will be commercially viable. The Company operates in an environment of rapid scientific an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e Company is subject to risks associated with the COVID-19 pandemic. In an effort to halt the outbreak of COVID-19, a number of countries, including the United States, United Kingdom and Italy where the Company operates, have placed significant restrictions on travel. While some COVID-19 restrictions have been relaxed, limitations on travel and other social distancing measures have had an effect on the Company’s preclinical and clinical activities and regulatory timelines. Any prolonged material disruptions to the Company’s employees, suppliers, contract manufacturers, vendors, patients, government sponsored funding programs or the Company’s marketable securities could impact operating results and could lead to impairments. To date the Company has recorded impairments on long-lived assets that are due to a combination of a corporate restructuring and COVID-19 market impacts (see Note 8). Through September 30, 2020, the Company funded its operations primarily with proceeds from the sale of convertible preferred shares and ADSs in the Company’s initial public offering (“IPO”) and a subsequent follow-on offering, as well as with certain grant and reimbursement payments and a drawdown on its credit facility, described in note 6 below. The Company has incurred recurring losses since its inception. As of September 30, 2020, the Company had an accumulated deficit of $572.0 million. The Company expects to continue to generate operating losses for the foreseeable future. The Company expects that its cash, cash equivalents, and marketable securities on hand as of September 30, 2020 of $201.3 million, will be sufficient to fund its operations and capital expenditure requirements through at least the next twelve months. The Company will seek additional funding through private or public equity financings, debt financings, collaborations, strategic alliances and marketing, distribution or licensing arrangements, or any combination thereof. The Company may not be able to obtain financing on acceptable terms, or at all, and the Company may not be able to enter into collaborations or other arrangements. The terms of any financing may adversely affect the holdings or the rights of the Company’s shareholders and ADS 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February 27, 2020 (the “Annual Report”). The condensed consolidated balance sheet as of December 31, 2019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cos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the Company’s financial statements and there may be changes to those estimates in future periods. Actual results may differ from these estimates. Foreign currency The reporting currency of the Company is the U.S. dollar. The Company has determined the functional currency of the parent company, Orchard Therapeutics plc, is the U.S. dollar because it predominantly raises finances and expends cash in U.S. dollars. The functional currency of the Company’s subsidiary operations is the applicable local currency. Transactions in foreign currencies are translated into the functional currency of the subsidiary in which they occur at the foreign exchange rate in effect on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in which this rate approximates to the foreign exchange rates ruling at the dates of the transactions and the balance sheets of these subsidiaries are translated at foreign exchange rates prevailing at the balance sheet date. Exchange differences arising from this translation of foreign operations are reported as an item of other comprehensive loss. Cash and cash equivalents The Company considers all highly liquid investments purchased with original maturities of 90 days or less at acquisition to be cash equivalents. Marketable debt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 United Kingdom research and development tax credit As a company that carries out extensive research and development activities, the Company seeks to benefit from two U.K. research and development tax relief programs, the Small and Medium-sized Enterprises research and development tax credit (“SME”) program and the Research and Development Expenditure (“RDEC”) program. Qualifying expenditures largely comprise employment costs for research staff, consumables and certain internal overhead costs incurred as part of research projects for which the Company does not receive income. Based on criteria established by U.K. HM Revenue and Customs (“HMRC”), management of the Company expects a proportion of expenditures being incurred in relation to its pipeline research, clinical trials management and manufacturing development activities to be eligible for research and development tax credits for the 2020 fiscal year. The Company has qualified under the more favorable SME regime for the year ended December 31, 2019 and expects to qualify under the SME regime for the year ending December 31, 2020. The RDEC and SME credits are not dependent on the Company generating future taxable income or on the ongoing tax status or tax position of the Company. The Company has assessed its research and development activities and expenditures to determine which activities and expenditures are likely to be eligible under the research and development incentive program described above.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below outlines the changes to the research and development tax credit receivable, including amounts recognized as an offset to research and development expense during the period, for the periods ended September 30, 2020 and 2019 (in thousands):
Three Months Ended September 30,
Nine Months Ended September 30,
2020
2019
2020
2019
Balance at beginning of period
$
32,729
$
20,325
$
28,644
$
10,585
Recognition of credit claims as offset to research and development expense
10,104
2,712
17,169
12,651
Receipt of credit claims
(13,558
)
(152
)
(14,573
)
(152
)
Foreign currency translation
1,212
(657
)
(753
)
(856
)
Balance at end of period
$
30,487
$
22,228
$
30,487
$
22,228
During the three months ended September 30, 2020, the Company recorded $5.8 million of additional tax credits related to a change in estimate associated with its U.K research and development tax credit receivable claim for fiscal year 2019 ($4.8 million) and estimate of our 2020 claim through June 30, 2020 ($1.0 million) As of September 30, 2020, the Company’s tax incentive receivable from the U.K. government was $30.5 million, of which $18.1 million was classified as current and $12.4 million was classified as noncurrent. As of December 31, 2019, the Company’s tax incentive receivable from the U.K. government was $28.6 million, of which $14.9 million was classified as current, and $13.7 million was classified as noncurrent. 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September 30, 2020 and December 31, 2019. The Company is also contractually required to maintain cash collateral accounts associated with corporate credit cards and other leases in the amount of $1.3 million at September 30, 2020, and December 31, 2019.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September 30,
December 31,
2020
2019
(in thousands)
Cash and cash equivalents
$
41,161
$
19,053
Restricted cash
4,266
4,264
Total cash, cash equivalents and restricted cash shown in the statement of cash flows
$
45,427
$
23,317
The Company also has $8.1 million in an escrow account associated with the construction of the Company’s leased facility in Fremont, California, which the Company has ceased construction and build-out of and intends to consider its options relating to the lease, including subleasing the facility. Product sales The Company’s product sales of Strimvelis are c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preclinical and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research grants will be accrued when they become probable. 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hare-based compensation The Company measures share-based awards granted to employees and directors based on the fair value of the shares and options on the date of the grant and recognizes compensation expense for those awards over the requisite service period, which is the vesting period of the respective award. Forfeitures are accounted for as they occur. Comprehensive loss Comprehensive loss includes net loss as well as other changes in shareholders’ equity that result from transactions and economic events other than those with shareholders. Reclassifications from other comprehensive loss to income from the sale of investments are not material. The components of accumulated other comprehensive income (loss) are detailed as follows (in thousands):
Currency Translation
Unrealized Gain (Loss) on Investments
Accumulated Other Comprehensive Income (Loss)
Balance at December 31, 2019
$
1,776
$
266
$
2,042
Other comprehensive (loss) income, net of tax
6,034
(1,021
)
5,013
Balance at March 31, 2020
$
7,810
$
(755
)
$
7,055
Other comprehensive (loss) income, net of tax
$
610
$
1,385
1,995
Balance at June 30, 2020
$
8,420
$
630
$
9,050
Other comprehensive (loss) income, net of tax
(5,310
)
(308
)
(5,618
)
Balance at September 30, 2020
$
3,110
$
322
$
3,432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 s using financial information readily available as part of its master services arrangement and other representative data indicative of fair value.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Strimvelis loss provision As part of the GSK transaction (as defined in Note 10), the Company is required to maintain commercial availability of Strimvelis in the European Union until such time that an alternative gene therapy is available (see Note 10).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the Strimvelis program during each period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September 30, 2020 and 2019 (in thousands):
Three Months Ended September 30,
Nine Months Ended September 30,
2020
2019
2020
2019
Balance at beginning of period
$
4,392
$
7,817
$
6,790
$
10,339
Amortization of loss provision
—
(330
)
(2,018
)
(2,921
)
Foreign currency translation
191
(247
)
(189
)
(178
)
Balance at end of period
$
4,583
$
7,240
$
4,583
$
7,240
Of the balance as of September 30, 2020 noted in the table above, $0.9 million is classified as current, and $3.7 million is classified as non-current. Net income (loss) per share Basic net income (loss) per share is computed by dividing the net income (loss) by the weighted average number of ordinary shares outstanding for the period. Diluted net income (loss) is computed by adjusting net income (loss) based on the potential impact of dilutive securities. Diluted net income (loss) per share is computed by dividing the diluted net income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As of September 30,
2020
2019
Share options
11,980,433
10,384,608
Unvested restricted share units
867,574
596,922
12,848,007
10,981,530
Recent Accounting Pronouncements Recently adopted accounting pronouncements In February 2016, the FASB issued ASU No. 2016-02, Leases (Topic 842) Leases Leases
As previously reported
ASC 842 adjustments
Other presentation adjustments
As recast
Cash flows from operating activities:
Net loss
$
(118,006
)
$
—
$
—
$
(118,006
)
Adjustments to reconcile net loss to net cash used in operating activities:
Depreciation
1,213
—
—
1,213
Non-cash share-based compensation
13,753
—
—
13,753
Impairment of long-lived assets
—
—
—
—
Non-cash interest expense
—
—
180
180
Non-cash considerations for licenses and milestones
—
—
—
Amortization of Strimvelis loss provision
(2,921
)
—
—
(2,921
)
Amortization of premium (discount) on marketable securities
—
—
(559
)
(559
)
Other non-cash adjustments
(3,693
)
—
379
(3,314
)
Changes in operating assets and liabilities:
Trade receivables
(2,937
)
—
2,394
(543
)
Research and development tax credit receivable
(12,390
)
—
—
(12,390
)
Prepaid expenses, current assets and other assets
(3,548
)
(344
)
(2,394
)
(6,286
)
Operating leases, right-of-use assets
-
2,123
—
2,123
Accounts payable, accrued expenses and other current liabilities
3,676
(156
)
—
3,520
Other long-term liabilities
(356
)
(1,109
)
—
(1,465
)
Operating lease liabilities
—
(514
)
—
(514
)
Net cash used in operating activities
$
(125,209
)
$
—
$
—
$
(125,209
) In June 2016, the FASB issued ASU No.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 r us on January 1, 2020. This guidance did not have a significant impact on the Company’s consolidated financial statements and related disclosures. The Company has a U.K. research and development tax credit receivable and trade receivables that are subject to this guidance . The Company has assessed whether it believes there is a current estimate of credit loss expected to be recorded for these receivables and concluded that any amount would n ot be significant and therefore the Company has no t recorded any credit loss allowance for these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7:10:37Z</dcterms:created>
  <dcterms:modified xmlns:dcterms="http://purl.org/dc/terms/" xmlns:xsi="http://www.w3.org/2001/XMLSchema-instance" xsi:type="dcterms:W3CDTF">2020-11-03T07:10:37Z</dcterms:modified>
</cp:coreProperties>
</file>